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Summary Of Sig" sheetId="7" r:id="rId7"/>
    <s:sheet name="Trading Securities" sheetId="8" r:id="rId8"/>
    <s:sheet name="Property And Equipment" sheetId="9" r:id="rId9"/>
    <s:sheet name="Related Party Transactions" sheetId="10" r:id="rId10"/>
    <s:sheet name="Income Taxes" sheetId="11" r:id="rId11"/>
    <s:sheet name="Commitments And Contingencies" sheetId="12" r:id="rId12"/>
    <s:sheet name="Common Stock Transactions" sheetId="13" r:id="rId13"/>
    <s:sheet name="Preferred Stock" sheetId="14" r:id="rId14"/>
    <s:sheet name="Segment Reporting" sheetId="15" r:id="rId15"/>
    <s:sheet name="Discontinued Operations" sheetId="16" r:id="rId16"/>
    <s:sheet name="Subsequent Events" sheetId="17" r:id="rId17"/>
    <s:sheet name="Organization And Summary Of S18" sheetId="18" r:id="rId18"/>
    <s:sheet name="Organziation And Summary Of Sig" sheetId="19" r:id="rId19"/>
    <s:sheet name="Trading Securities (Tables)" sheetId="20" r:id="rId20"/>
    <s:sheet name="Property And Equipment (Tables)" sheetId="21" r:id="rId21"/>
    <s:sheet name="Income Taxes (Tables)" sheetId="22" r:id="rId22"/>
    <s:sheet name="Commitments And Contingencies (" sheetId="23" r:id="rId23"/>
    <s:sheet name="Segment Reporting (Tables)" sheetId="24" r:id="rId24"/>
    <s:sheet name="Discontinued Operations (Tables" sheetId="25" r:id="rId25"/>
    <s:sheet name="Organization And Summary Of S26" sheetId="26" r:id="rId26"/>
    <s:sheet name="Trading Securities (Schedule Of" sheetId="27" r:id="rId27"/>
    <s:sheet name="Trading Securities (Schedule 28" sheetId="28" r:id="rId28"/>
    <s:sheet name="Trading Securities (Schedule 29" sheetId="29" r:id="rId29"/>
    <s:sheet name="Property And Equipment (Details" sheetId="30" r:id="rId30"/>
    <s:sheet name="Income Taxes (Schedule Of Provi" sheetId="31" r:id="rId31"/>
    <s:sheet name="Income Taxes (Schedule Of Recon" sheetId="32" r:id="rId32"/>
    <s:sheet name="Income Taxes (Schedule Of Defer" sheetId="33" r:id="rId33"/>
    <s:sheet name="Commitments And Contingencies34" sheetId="34" r:id="rId34"/>
    <s:sheet name="Segment Reporting (Details)" sheetId="35" r:id="rId35"/>
    <s:sheet name="Discontinued Operations (Schedu" sheetId="36" r:id="rId36"/>
    <s:sheet name="Discontinued Operations (Sche37" sheetId="37" r:id="rId37"/>
    <s:sheet name="Organization And Summary Of S38" sheetId="38" r:id="rId38"/>
    <s:sheet name="Property And Equipment (Narrati" sheetId="39" r:id="rId39"/>
    <s:sheet name="Related Party Transactions (Nar" sheetId="40" r:id="rId40"/>
    <s:sheet name="Income Taxes (Narrative) (Detai" sheetId="41" r:id="rId41"/>
    <s:sheet name="Commitments And Contingencies42" sheetId="42" r:id="rId42"/>
    <s:sheet name="Common Stock Transactions (Narr" sheetId="43" r:id="rId43"/>
    <s:sheet name="Preferred Stock (Narrative) (De" sheetId="44" r:id="rId44"/>
    <s:sheet name="Discontinued Operations (Narrat" sheetId="45" r:id="rId45"/>
    <s:sheet name="Subsequent Events (Narrative) (" sheetId="46" r:id="rId46"/>
  </s:sheets>
  <s:definedNames/>
  <s:calcPr calcId="124519" calcMode="auto" fullCalcOnLoad="1"/>
</s:workbook>
</file>

<file path=xl/sharedStrings.xml><?xml version="1.0" encoding="utf-8"?>
<sst xmlns="http://schemas.openxmlformats.org/spreadsheetml/2006/main" uniqueCount="530">
  <si>
    <t>Document and Entity Information - USD ($)</t>
  </si>
  <si>
    <t>12 Months Ended</t>
  </si>
  <si>
    <t>Dec. 31, 2015</t>
  </si>
  <si>
    <t>Mar. 09, 2016</t>
  </si>
  <si>
    <t>Jun. 30, 2015</t>
  </si>
  <si>
    <t>Document And Entity Information</t>
  </si>
  <si>
    <t>Entity Registrant Name</t>
  </si>
  <si>
    <t>SPYR,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Accounts receivable, net</t>
  </si>
  <si>
    <t>Inventory</t>
  </si>
  <si>
    <t>Prepaid expenses</t>
  </si>
  <si>
    <t>Capitalized licensing rights</t>
  </si>
  <si>
    <t xml:space="preserve"> </t>
  </si>
  <si>
    <t>Trading securities, at market value</t>
  </si>
  <si>
    <t>Total Current Assets</t>
  </si>
  <si>
    <t>Property and equipment, net</t>
  </si>
  <si>
    <t>Intangible assets, net</t>
  </si>
  <si>
    <t>Other assets</t>
  </si>
  <si>
    <t>TOTAL ASSETS</t>
  </si>
  <si>
    <t>Current Liabilities:</t>
  </si>
  <si>
    <t>Accounts payable and accrued liabilities</t>
  </si>
  <si>
    <t>Related party accounts payable</t>
  </si>
  <si>
    <t>Total Current Liabilities</t>
  </si>
  <si>
    <t>STOCKHOLDERS' EQUITY</t>
  </si>
  <si>
    <t>Preferred stock, $0.0001 par value, 10,000,000 shares authorized 107,636 Class A shares issued and outstanding as of December 31, 2015 and 2014; 20,000 Class E shares issued and outstanding as of December 31, 2015 and 2014</t>
  </si>
  <si>
    <t>Common Stock, $0.0001 par value, 250,000,000 shares authorized 151,508,127 and140,627,710 shares issued and outstanding as of December 31, 2015 and December 31, 2014</t>
  </si>
  <si>
    <t>Common stock issuable, 0 and 5,500,000 shares as of December 31, 2015 and December 31, 2014</t>
  </si>
  <si>
    <t>Additional paid-in capital</t>
  </si>
  <si>
    <t>Accumulated deficit</t>
  </si>
  <si>
    <t>Total Stockholders' Equity</t>
  </si>
  <si>
    <t>TOTAL LIABILITIES AND STOCKHOLDERS' EQUITY</t>
  </si>
  <si>
    <t>Class A Preferred Stock [Member]</t>
  </si>
  <si>
    <t>Class E Preferred Stock [Member]</t>
  </si>
  <si>
    <t>Consolidated Balance Sheets (Parenthetical) - $ / shares</t>
  </si>
  <si>
    <t>Preferred stock, par value per share</t>
  </si>
  <si>
    <t>Preferred stock, shares authorized</t>
  </si>
  <si>
    <t>Common stock, par value per share</t>
  </si>
  <si>
    <t>Common stock, shares authorized</t>
  </si>
  <si>
    <t>Common stock, shares issued</t>
  </si>
  <si>
    <t>Common stock, shares outstanding</t>
  </si>
  <si>
    <t>Common stock issuable, shares</t>
  </si>
  <si>
    <t>Preferred stock, shares issued</t>
  </si>
  <si>
    <t>Preferred stock, shares outstanding</t>
  </si>
  <si>
    <t>Consolidated Statements Of Operations - USD ($)</t>
  </si>
  <si>
    <t>Income Statement [Abstract]</t>
  </si>
  <si>
    <t>Revenues</t>
  </si>
  <si>
    <t>Cost of sales</t>
  </si>
  <si>
    <t>Gross Margin</t>
  </si>
  <si>
    <t>Expenses</t>
  </si>
  <si>
    <t>Labor and related expenses</t>
  </si>
  <si>
    <t>Rent</t>
  </si>
  <si>
    <t>Depreciation and amortization</t>
  </si>
  <si>
    <t>Marketing and promotional - related party</t>
  </si>
  <si>
    <t>Professional fees</t>
  </si>
  <si>
    <t>Other general and administrative</t>
  </si>
  <si>
    <t>Total Operating Expenses</t>
  </si>
  <si>
    <t>Operating Loss</t>
  </si>
  <si>
    <t>Other Income (Expense)</t>
  </si>
  <si>
    <t>Interest and dividend income</t>
  </si>
  <si>
    <t>Interest expense - related party</t>
  </si>
  <si>
    <t>Change in unrealized gain (loss) on trading securities</t>
  </si>
  <si>
    <t>Gain (loss) on sale of marketable securities</t>
  </si>
  <si>
    <t>Total Other Income (Expense)</t>
  </si>
  <si>
    <t>Income (Loss) Before IncomeTaxes</t>
  </si>
  <si>
    <t>Provision for income taxes</t>
  </si>
  <si>
    <t>Income (Loss) from continuing operations</t>
  </si>
  <si>
    <t>Discontinued Operations</t>
  </si>
  <si>
    <t>Loss from operations from discontinued operations</t>
  </si>
  <si>
    <t>Loss on rescission of discontinued operations</t>
  </si>
  <si>
    <t>Loss on discontinued operations</t>
  </si>
  <si>
    <t>Net Income (Loss)</t>
  </si>
  <si>
    <t>Basic earnings per share</t>
  </si>
  <si>
    <t>Diluted earnings per share</t>
  </si>
  <si>
    <t>Loss on discontinuing operations</t>
  </si>
  <si>
    <t>Basic and Diluted earnings per share</t>
  </si>
  <si>
    <t>Weighted Average Common Shares</t>
  </si>
  <si>
    <t>Basic</t>
  </si>
  <si>
    <t>Diluted</t>
  </si>
  <si>
    <t>Consolidated Statements Of Changes In Stockholders' Equity - USD ($)</t>
  </si>
  <si>
    <t>Common Stock [Member]</t>
  </si>
  <si>
    <t>Common Stock Issuable [Member]</t>
  </si>
  <si>
    <t>Additional Paid-in Capital [Member]</t>
  </si>
  <si>
    <t>Cummulative Unrealized Gains (Losses) on Securities [Member]</t>
  </si>
  <si>
    <t>Accumulated Deficit [Member]</t>
  </si>
  <si>
    <t>Total</t>
  </si>
  <si>
    <t>Balance preferred stock, shares at Dec. 31, 2013</t>
  </si>
  <si>
    <t>Balance common stock, shares at Dec. 31, 2013</t>
  </si>
  <si>
    <t>Balance, value at Dec. 31, 2013</t>
  </si>
  <si>
    <t>Common stock issued for cash, shares</t>
  </si>
  <si>
    <t>Common stock issued for cash, value</t>
  </si>
  <si>
    <t>Preferred stock issued in settlement of related party debt, shares</t>
  </si>
  <si>
    <t>Preferred stock issued in settlement of related party debt, value</t>
  </si>
  <si>
    <t>Forgiveness of accrued interest on related party debt</t>
  </si>
  <si>
    <t>Transfer of unrealized gain on available-for-sale securities to trading securities</t>
  </si>
  <si>
    <t>Common stock issuable for employee signing bonuses</t>
  </si>
  <si>
    <t>Common stock issued for acquisition of Franklin Networks, Inc, value</t>
  </si>
  <si>
    <t>Common stock cancelled on rescinded acquisition of Franklin Networks, Inc, value</t>
  </si>
  <si>
    <t>Net income (loss)</t>
  </si>
  <si>
    <t>Balance preferred stock , shares at Dec. 31, 2014</t>
  </si>
  <si>
    <t>Balance common stock, shares at Dec. 31, 2014</t>
  </si>
  <si>
    <t>Balance, value at Dec. 31, 2014</t>
  </si>
  <si>
    <t>Common stock issued for employee signing bonuses, shares</t>
  </si>
  <si>
    <t>Common stock issued for employee signing bonuses, value</t>
  </si>
  <si>
    <t>Common stock issued for employee compensation, shares</t>
  </si>
  <si>
    <t>Common stock issued for employee compensation, value</t>
  </si>
  <si>
    <t>Common stock issued for professional fees, shares</t>
  </si>
  <si>
    <t>Common stock issued for professional fees, value</t>
  </si>
  <si>
    <t>Common stock issued for acquisition of Franklin Networks, Inc, shares</t>
  </si>
  <si>
    <t>Common stock cancelled on rescinded acquisition of Franklin Networks, Inc, shares</t>
  </si>
  <si>
    <t>Vesting of shares of common stock issued for services, shares</t>
  </si>
  <si>
    <t>Vesting of shares of common stock issued for services, value</t>
  </si>
  <si>
    <t>Balance preferred stock , shares at Dec. 31, 2015</t>
  </si>
  <si>
    <t>Balance common stock, shares at Dec. 31, 2015</t>
  </si>
  <si>
    <t>Balance, value at Dec. 31, 2015</t>
  </si>
  <si>
    <t>Consolidated Statements Of Cash Flows - USD ($)</t>
  </si>
  <si>
    <t>Cash Flows From Operating Activities:</t>
  </si>
  <si>
    <t>Net income (loss) for the period</t>
  </si>
  <si>
    <t>Adjustments to reconcile net income (loss) to net cash provided by (used in) operating activities:</t>
  </si>
  <si>
    <t>Non-cash interest on notes payable, related parties</t>
  </si>
  <si>
    <t>Common stock issued for employee compensation</t>
  </si>
  <si>
    <t>Common stock issued for professional fees</t>
  </si>
  <si>
    <t>Vesting of shares of common stock issued for services</t>
  </si>
  <si>
    <t>Unrealized (gain) loss on trading securities</t>
  </si>
  <si>
    <t>(Gain) loss on sale of marketable securities</t>
  </si>
  <si>
    <t>Deferred income tax expense</t>
  </si>
  <si>
    <t>Increase in accounts receivables</t>
  </si>
  <si>
    <t>Decrease in inventory</t>
  </si>
  <si>
    <t>Decrease in prepaid expenses</t>
  </si>
  <si>
    <t>Increase in capitalized licensing rights</t>
  </si>
  <si>
    <t>Increase in other assets</t>
  </si>
  <si>
    <t>Increase in accounts payable and accrued liabilities</t>
  </si>
  <si>
    <t>Decrease in related party accounts payable</t>
  </si>
  <si>
    <t>Net Cash Used for Operating Activities from Continuing Operations</t>
  </si>
  <si>
    <t>Net Cash Used for Operating Activities from Discontinued Operations</t>
  </si>
  <si>
    <t>Net Cash Used in Operating Activities</t>
  </si>
  <si>
    <t>Cash Flows From Investing Activities:</t>
  </si>
  <si>
    <t>Purchases of trading securities</t>
  </si>
  <si>
    <t>Purchases of available-for-sale securities</t>
  </si>
  <si>
    <t>Prepayment on purchase of available-for-sale securities</t>
  </si>
  <si>
    <t>Proceeds from sale of trading securities</t>
  </si>
  <si>
    <t>Purchase of property and equipment</t>
  </si>
  <si>
    <t>Purchase of intangible assets</t>
  </si>
  <si>
    <t>Net Cash Provided by Investing Activities</t>
  </si>
  <si>
    <t>Cash Flows From Financing Activities:</t>
  </si>
  <si>
    <t>Proceeds from sale of common stock</t>
  </si>
  <si>
    <t>Net Cash Provided by Financing Activities</t>
  </si>
  <si>
    <t>Net Cash Provided by Continuing and Discontinued Operations</t>
  </si>
  <si>
    <t>Cash and cash equivalents at beginning of period</t>
  </si>
  <si>
    <t>Cash and cash equivalents at end of period</t>
  </si>
  <si>
    <t>Supplemental Disclosure of Interest and Income Taxes Paid:</t>
  </si>
  <si>
    <t>Interest paid during the period</t>
  </si>
  <si>
    <t>Income taxes paid during the period</t>
  </si>
  <si>
    <t>Supplemental Disclosure of Non-cash Investing and Financing Activities:</t>
  </si>
  <si>
    <t>Preferred stock issued tosettle related party debt and accrued interest</t>
  </si>
  <si>
    <t>Forgiveness of accrued interest to settle related party debt and accrued interest</t>
  </si>
  <si>
    <t>Transfer of available-for-sale securities to trading securities</t>
  </si>
  <si>
    <t>Unrealized gain on available-for-sale securities</t>
  </si>
  <si>
    <t>Common stock issued for acquisition of Franklin Networks, Inc.</t>
  </si>
  <si>
    <t>Organization And Summary Of Significant Accounting Policies</t>
  </si>
  <si>
    <t>Organization and Summary of Significant Accounting Policies</t>
  </si>
  <si>
    <t>NOTE 1 - ORGANIZATION AND SUMMARY OF SIGNIFICANT ACCOUNTING
POLICIES This summary of accounting policies for SPYR,
Inc. and subsidiaries (the Company) is presented to assist in understanding the Company's financial statements. The
accounting policies conform to generally accepted accounting principles and have been consistently applied in the preparation of
the consolidated financial statements. The Company was incorporated as Conceptualistics,
Inc. on January 6, 1988 in Delaware. From 1997 to present, the Company has owned
and operated an American grill, 1950s themed restaurant called Eat at Joes® located in the Philadelphia
International Airport. On December 16, 2014, the Company amended it
articles of incorporation and changed its domicile to Nevada. On February 23, 2015 the Company issued an
aggregate of 2.5 million shares of its restricted common stock valued at $1,700,000, in exchange for the issued and outstanding
shares of Franklin Networks, Inc., a Tennessee corporation. (Franklin). On December 31, 2015, the Company unwound
the Franklin agreement via a separate Unwind Agreement. (See Note 10) In February 2015, the Company changed its name
from Eat at Joes, Ltd. to SPYR, Inc. and adopted a new ticker symbol SPYR effective March 12, 2015. On March 24, 2015, the Company organized its
wholly owned subsidiary SPYR APPS, LLC, (Apps) a Nevada Limited Liability Company for the purpose of expanding the
Companys digital media presence into the mobile app industry. Nature of Business The primary focus of SPYR, Inc. (the Company)
is to act as a holding company and develop a portfolio of profitable subsidiaries, not limited by any particular industry or business. We currently own two operating subsidiaries,
one in the restaurant industry and another in the digital technology industry, each having their own particular focus. Through our wholly owned subsidiary, SPYR APPS,
LLC, we operate our mobile games and applications business. The focus of SPYR APPS is on the development and publication of its
own mobile games as well as the publication of games developed by third-party developers. Through our other wholly owned subsidiary,
E.A.J.: PHL Airport, Inc., we own and operate the restaurant Eat at Joes ®, which is located in the Philadelphia
International Airport and has been in operations since 1997. Principles of Consolidation The consolidated financial statements include
the accounts of SPYR, Inc. and its wholly-owned subsidiaries, E.A.J.: PHL, Airport Inc., a Pennsylvania corporation, SPYR APPS,
LLC, a Nevada Limited Liability Company, and E.A.J. Market East, Inc., a Nevada corporation (Dormant). Intercompany accounts and
transactions have been eliminated. Revenue Recognition The Company generates revenues from its wholly
owned subsidiaries, which operate separate and distinct businesses. The following is a summary of our revenue recognition policies. Through our wholly owned subsidiary SPYR APPS,
LLC, we develop, publish and co-publish mobile games, and then generate revenue through those games by way of advertising and in-app
purchases. The Company recognizes revenue using four basic criteria that must be met before revenue can be recognized: (1) persuasive
evidence of an arrangement exists; (2) delivery has occurred; (3) the selling price is fixed and determinable; and (4) collectability
is reasonably assured, which is typically after receipt of payment and delivery. The Companys gaming applications can be
downloaded through Apple and Google, and the Company receives revenue from sale of advertising provided with games. Though our wholly owned subsidiary E.A.J.:
PHL, Airport, Inc. we generate revenue from the sale of food and beverage products through our restaurant. Revenue from the restaurant
is recognized upon sale to a customer and receipt of payment. Income Taxes The Company accounts for income taxes under
the provisions of ASC 740 Accounting for Income Taxes, which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Income tax expense is the sum of current income tax plus the change in deferred tax
assets and liabilit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fixed assets, intangible assets, amounts of potential liabilities and valuation of issuance of equity securities.
Actual results could differ from those estimates. Cash and Cash Equivalents The Company considers all highly liquid debt
instruments purchased with a maturity of three months or less to be cash equivalents to the extent the funds are not being held
for investment purposes. Property and Equipment Property and equipment are stated at cost.
Depreciation and amortization are computed using the straight-line method over the estimated economic useful lives of the related
assets as follows:
Furniture &amp; fixtures 5-10 years
Equipment 5- 7 years
Computer equipment 3 years
Leasehold improvements 6-15 years Maintenance and repairs are charged to operations;
betterments are capitalized. The cost of property sold or otherwise disposed of and the accumulated depreciation and amortization
thereon are eliminated from the property and related accumulated depreciation and amortization accounts, and any resulting gain
or loss is credited or charged to operations. Intangible Assets The Company accounts for its intangible assets
in accordance with the authoritative guidance issued by the ASC Topic 350  Goodwill and Other The cost of internally developing, maintaining
and restoring intangible assets that are not specifically identifiable, that have indeterminate lives, or that are inherent in
a continuing business and related to an entity as a whole, are recognized as an expense when incurred. An intangible asset with a definite useful
life is amortized; an intangible asset with an indefinite useful life is not amortized until its useful life is determined to be
no longer indefinite. The remaining useful lives of intangible assets not being amortized are evaluated at least annually to determine
whether events and circumstances continue to support an indefinite useful life. At December 31, 2015, intangible assets consist
of website development costs. There were no indications of impairment based on managements assessment of these assets at
December 31, 2015. Factors we consider important that could trigger an impairment review include significant underperformance relative
to historical or projected future operating results, significant changes in the manner of the use of our assets or the strategy
for our overall business, and significant negative industry or economic trends. If current economic conditions worsen causing decreased
revenues and increased costs, we may have to record impairment to our intangible assets. Recent Accounting Standards In May 2014, the Financial Accounting Standards
Board (FASB) issued Accounting Standards Update (ASU) No. 2014-09, Revenue from Contracts with Customers In June 2014, the FASB issued Accounting Standards
Update No. 2014-12, Compensation  Stock Compensation (Topic 718) In February 2016, the FASB issued Accounting
Standards Update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Earnings (Loss) Per Share The Companys computation of earnings
(loss) per share (EPS) includes basic and diluted EPS. The basic EPS is calculated by dividing the Companys net income (loss)
available to common stockholders by the weighted average number of common shares during the period. Diluted EPS reflects the potential
dilution, using the treasury stock method that could occur if securities or other contracts to issue common stock were exercised
or converted into common stock or resulted in the issuance of common stock that then shared in the earnings (loss) of the Company.
In computing diluted EPS, the treasury stock method assumes that outstanding options and warrants are exercised and the proceeds
are used to purchase common stock at the average market price during the period. The basic and fully diluted shares for
the year ended December 31, 2015 are the same because the inclusion of the potential 27,361,516 shares of common stock upon
conversion of our Class A and Class E preferred shares would have had an anti-dilutive effect due to the Company generating a loss
for the year ended December 31, 2015. Diluted net income per common share for the
year ended December 31, 2014 was calculated based on an increased number of shares that would be outstanding assuming that the
preferred shares were converted to 27,403,099 (Class A - 26,909,028, Class E - 494,071) common shares as of December 31, 2014.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measurement date
which is either a) the date at which a performance commitment is reached, or b) at the date at which the necessary performance
to earn the equity instruments is complete. 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At December 31,
2015 and 2014, the Company had cash deposits in two financial institutions that were above FDIC limits of $250,000. The Company
believes that no significant concentration of credit risk exists with respect to these cash balances because of its assessment
of the creditworthiness and financial viability of these two financial institution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inventory, prepaid expenses, and accounts payable and accrued
expenses approximate their fair value due to their short term nature. The Companys trading securities and money market funds
are measured at fair value using level 1 fair value criteria. Software Development Costs and Capitalized Licensing Rights Software development costs include
payments made to independent software developers under development agreements, as well as direct costs incurred for internally
developed products. Capitalized licensing
rights represent fees paid to intellectual property rights holders for use of their trademarks, copyrights, software, technology,
music or other intellectual property or proprietary rights in the development of our products. Depending upon the agreement with
the rights holder, we may obtain the right to use the intellectual property in multiple products over a number of years, or alternatively,
for a single product. These rights will be amortized over their projected revenue stream.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nagement makes different judgments or
utilizes different estimates in evaluating these qualitative factors. Software Development Costs was $70,873 and
$0 for the years ended December 31, 2015 and 2014, respectively and was reflected as part of Other General and Administrative Expenses
on the accompanying consolidated statements of operations. As of December 31, 2015, the Company capitalized licensing rights of
$80,000 for fees paid for two gaming applications scheduled for release in 2016. Advertising Costs Advertising, marketing and promotional costs are expensed as incurred
and included in general and administrative expenses. Advertising, marketing and promotional expense
was $684,788 and $0 for the years ended December 31, 2015, and 2014, respectively and was reflected as part of Other General and
Administrative Expenses on the accompanying consolidated statements of operations. Marketing and Promotional  Related
Party Related party marketing and promotional costs
are expensed as incurred and included as a separate line item on the consolidated statements of operations. Marketing and promotional
expense was $2,260,850 for the year ended December 31, 2014. Included in the marketing and promotional costs were costs of e-mail
marketing design and implementation, e-mail infrastructure campaign, digital advertising campaign, advertising sonar, purchase
of Google ad words, image design, marketing campaign and direct placement ads. The amounts were paid to an entity owned by a minority
shareholder who subsequently became our Chief Information Officer (see Note 4.) There was no similar transaction in 2015. Reclassifications Certain financial position amounts in 2014,
including accounts receivable and intangible assets have been reclassified to conform to the current year presentation. Such reclassification
did not change the reported total assets as of December 31, 2014. In presenting the Companys consolidated
balance sheet as of December 31, 2014, the Company separately stated accounts receivable of $4,271 that were previously combined
with prepaid expenses and other current assets in the 2014 presentation, and separately stated intangible assets of $5,000 that
were previously combined with other assets in the 2014 presentation.</t>
  </si>
  <si>
    <t>Trading Securities</t>
  </si>
  <si>
    <t>Investments, Debt and Equity Securities [Abstract]</t>
  </si>
  <si>
    <t>NOTE 2 - TRADING SECURITIES Trading securities are purchased with the intent
of selling them in the short term. Trading securities are recorded at market value and the difference between market value and
cost of the securities is recorded as an unrealized gain or loss in the statement of operations. Gains from the sales of such marketable
securities will be utilized to fund payment of obligations and to provide working capital for operations and to finance future
growth, including, but not limited to: conducting our ongoing business, conducting strategic business development, marketing analysis,
due diligence investigations into possible acquisitions, and research and development and implementation of the Companys
business plans generally. The Companys securities investments
that are bought and held principally for the purpose of selling them in the near term are classified as trading securities. Trading
securities are recorded at fair value based on quoted market price (level 1) on the balance sheet in current assets, with the change
in fair value during the period included in earnings. Investments in securities are summarized as
follows:
Change In
Fair Value at Proceeds from Gain (Loss) on Unrealized Fair Value at
Year Beginning of Year Sale Sale Gain (Loss) End of Year
2015 $ 6,026,780 $ (3,060,675 ) $ (1,460,576 ) $ (1,181,085 ) $ 324,444
2014 $ 6,609,561 $ (8,579,373 ) $ 5,989,218 $ 2,007,374 $ 6,026,780 Realized gains and losses are determined on
the basis of specific identification. During the years ended December 31, 2015 and 2014, sales proceeds and gross realized gains
and losses on securities classified as available-for-sale securities and trading securities were:
December 31, 2015 December 31, 2014
Sales proceeds $ 3,060,675 $ 8,579,373
Gross realized (losses) $ (1,460,576 ) $ (74,732 )
Gross realized gains  6,063,950
Gain on sale of marketable securities $ (1,460,576 ) $ 5,989,218 The following table discloses the assets measured
at fair value on a recurring basis and the methods used to determine fair value:
Fair Value Measurements at Reporting Date Using
Quoted Prices Significant Significant
in Active Other Unobservable
Fair Value at Markets Observable
December 31, 2015 (Level 1) Inputs Inputs
Trading securities $ 324,444 $ 324,444 $  $ 
Money market funds 332,706 332,706  
Total $ 657,150 $ 657,150 $  $ 
Fair Value Measurements at Reporting Date Using
Quoted Prices Significant Significant
in Active Other Unobservable
Fair Value at Markets Observable Inputs Inputs
December 31, 2014 (Level 1) (Level 2) (Level 3)
Trading securities $ 6,026,780 $ 6,026,780 $  $ 
Money market funds 673,281 673,281  
Total $ 6,700,061 $ 6,700,061 $  $  Generally, for all trading securities and available-for-sale
securities, fair value is determined by reference to quoted market prices (level 1).</t>
  </si>
  <si>
    <t>Property And Equipment</t>
  </si>
  <si>
    <t>Property, Plant and Equipment [Abstract]</t>
  </si>
  <si>
    <t>Property and Equipment</t>
  </si>
  <si>
    <t>NOTE 3  PROPERTY AND EQUIPMENT Property and equipment consisted of the following:
December 31, 2015 December 31, 2014
Equipment $ 131,821 $ 106,861
Furniture &amp; fixtures 86,943 3,964
Leasehold improvements 381,450 274,637
600,214 385,462
Less: accumulated depreciation and amortization (325,328 ) (230,212 )
Property and Equipment, Net $ 274,886 $ 155,250 Depreciation and amortization expense from
continuing operations for the years ended December 31, 2015 and 2014 was $94,072 and, $72,048 respectively. In addition, the Company
also recorded depreciation expense of $1,044 as part of discontinued operations.</t>
  </si>
  <si>
    <t>Related Party Transactions</t>
  </si>
  <si>
    <t>NOTE 4 - RELATED PARTY TRANSACTIONS In prior years, Joseph Fiore, majority
shareholder of the Company, and Berkshire Capital, which is controlled by Mr. Fiore, paid expenses, made advances and loaned
money to the Company. All expenses paid on behalf of the Company have been recorded in the consolidated statements of
operations for the period incurred. The advances and loans were unsecured, bore interest at 6% per annum and due upon demand. On
December 31, 2014, the Company entered in an agreement to settle all of its outstanding notes payable and accrued interest
due to related parties, which as of that date totaled $11,032,297. Pursuant to the settlement agreement, the Company issued
107,636 shares of its newly created Class A Preferred Stock in settlement of $10,763,611 in debt and accrued interest and
$268,686 was forgiven. See Note 8. During 2014 the Company incurred
approximately $2,261,000 in marketing and promotional fees to a company owned by a shareholder, Mark McGarrity, of which,
$270,000 was still outstanding as of December 31, 2014 and has been reported as related party accounts payable on the
accompanying balance sheet. The $270,000 was paid in full in 2015. Mark McGarrity became a minority shareholder though the
purchase of 2,000,000 shares of common stock at $0.40 per share on December 29, 2014. See Note 7. On February 23, 2015, the Company acquired
Franklin Networks, Inc. (Franklin) from Mark McGarrity and another minority shareholder. Subsequently, on March 2, 2015, Mr. McGarrity
was hired as Chief Information Officer of the Company. See Note 10. During the months of April, May and June, 2015
all activities of Franklin were conducted from shared business offices of an officer of the Company. The Company paid $2,500 per
month for the use of these facilities for a total of $7,500 and was reflected as part of Loss from discontinued operations on the
accompanying consolidated statements of operations. As of December 31, 2015, the Company owed this officer a total of $7,506 in
unpaid rent and other fees which was reported as related party accounts payable on the accompanying balance sheet. During the months of April, May, June and July
2015, the Company used consulting services of a company owned by an officer of the Company in the amount of $38,215, of which $30,360
was reflected as part of Other General and Administrative Expenses on the accompanying consolidated statements of operations and
$7,855 was reflected as part of Loss from discontinued operations on the accompanying consolidated statements of operations.</t>
  </si>
  <si>
    <t>Income Taxes</t>
  </si>
  <si>
    <t>Income Tax Disclosure [Abstract]</t>
  </si>
  <si>
    <t xml:space="preserve">NOTE 5 - INCOME TAXES The provision for income taxes is as follows:
December 31,
2015 2014
Federal:
Current $  $ 
Deferred  1,040,000
 1,040,000
State:
Current  
Deferred  
 
Provision for Income Taxes $  $ 1,040,000 A reconciliation of the provision for income taxes computed using
the US statutory federal income tax rate is as follows:
December 31,
2015 2014
Tax provision at US statutory federal income tax rate $ (3,041,000 ) $ 1,098,000
State income tax, net of federal benefit  
Depreciation 9,000 18,000
Related party accrued interest  (282,000 )
Gains and losses on marketable securities 899,000 (691,000 )
Stock based compensation 817,000 336,000
Loss on disposal of subsidiary 387,000 
Net operating losses carry forwards  845,000
Other 92,000 
Change in valuation allowances 837,000 (284,000 )
Provision for Income Taxes $  $ 1,040,000 The significant components of the Companys
deferred tax assets were:
December 31,
2015 2014
Deferred Tax Assets:
Net operating loss carry forward $ 1,381,000 $ 334,000
Unrealized losses on marketable securities 518,000 375,000
Stock based compensation  336,000
Depreciation and other 6,000 23,000
1,905,000 1,068,000
Less valuation allowance (1,905,000 ) (1,068,000 )
Net Deferred Tax Asset $  $  Deferred tax assets and liabilities reflect
the effects of tax losses, credits and the future income tax effects of temporary differences between the consolidated financial
statement carrying amounts of existing assets and liabilities and their respective tax bases and are measured using enacted tax
rates that apply to taxable income in the years in which those temporary differences are expected to be recovered or settled. As of December 31, 2015, the Company recorded
valuation allowance of $1,905,000 for its deferred tax assets. The Company believes that such assets did not meet the more likely
than not criteria to be recoverable through projected future profitable operations in the foreseeable future. Effective January 1, 2007, the Company adopted
FASB guidance that addresse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FASB also provides
guidance on de-recognition, classification, interest and penalties on income taxes, accounting in interim periods and requires
increased disclosures. As of December 31, 2015 and 2014, the Company does not have a liability for unrecognized tax benefits. The Companys net operating loss carry
forward for income tax purposes as of December 31, 2015 was approximately $2,727,000 and may be offset against future taxable income
through 2035. Current tax laws limit the amount of loss available to be offset against future taxable income when a substantial
change in ownership occurs. Therefore, the amount available to offset future taxable income may be limited. Uncertain Tax Position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In many cases the Companys uncertain tax positions are related to tax years that remain subject to
examination by relevant tax authorities. The Company is generally no longer subject to U.S. federal, state or local income tax
examinations by tax authorities for years before 2012. However, as of December 31, 2015, the years subsequent to 2012 remain open
and could be subject to examination by tax authorities including the U.S. Internal Revenue Service and major state and local tax
jurisdictions in the United States. Interest costs related to unrecognized tax
benefits are classified as Interest expense, net in the accompanying consolidated statements of operations. Penalties,
if any, would be recognized as a component of General and administrative expenses. As of December 31, 2015, the Company had no
liability for unrecognized tax benefits and no accrual for the payment of related interest and penalties, nor did the Company recognized
any interest or penalties expense related to unrecognized tax benefits during the years ended December 31, 2015 or 2014. </t>
  </si>
  <si>
    <t>Commitments And Contingencies</t>
  </si>
  <si>
    <t>Commitments and Contingencies Disclosure [Abstract]</t>
  </si>
  <si>
    <t>Commitments and Contingencies</t>
  </si>
  <si>
    <t xml:space="preserve">NOTE 6  COMMITMENTS AND CONTINGENCIES Rent The Company leases approximately 5,169 square feet at 4643 South
Ulster Street, Denver, Colorado pursuant to an amended lease dated May 21, 2015 and expiring on December 31, 2020. Under the lease,
the Company pays annual base rent on an escalating scale ranging from $142,148 to $152,485. The Companys wholly-owned subsidiary
E.A.J.: PHL, Airport Inc. leases approximately 845 square feet in the Philadelphia Airport, Philadelphia, Pennsylvania, pursuant
to a lease dated July 6, 2010. E.A.J.: PHL, Airport Inc. pays $14,000 per month basic rent, plus percentage rent equal to 20% of
gross revenues above $1,200,000, under the lease, which expires April 30, 2017. The minimum future lease payments under these leases for the next
five years are:
Year Ended December 31, Amount
2016 $ 310,630
2017 201,215
2018 147,799
2019 150,383
2020 152,485
Thereafter -
Total Five Year Minimum Lease Payments $ 962,512 Rent expense for the years ended 2015 and 2014
was $358,051 and $253,819, respectively. In addition to the minimum basic rent, rent expense also includes approximately $3,400
per month for other items charged by the landlord in connection with rent. Legal Proceedings We ar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Material legal proceeding
that is currently pending is as follow: On October 14, 2015, the Company was named
as a defendant in a case filed in the United States District Court for the District of Delaware case: Zakeni Limited v. SPYR, Inc.,
f/k/a Eat at Joes., Ltd. The suit relates to the Companys issuance of its convertible debentures in the aggregate
principal amount of $1,500,000 in 1998. The plaintiff is seeking payment or conversion of said convertible debentures together
with accrued interest and unspecified damages. The Company believes the claim is not a valid debt and will vigorously defend this
lawsuit. Based upon available information at this very early stage of litigation it is the opinion of management and belief of
in-house counsel that the Company will obtain a favorable ruling and no amount will be awarded to the plaintiff in this action.
Accordingly, Management believes the likelihood of material loss resulting from this lawsuit to be remote. Employment Agreements Pursuant to employment agreements entered in
December 2014 and October 2015, the Company agreed to compensate three officers with a base salary in the aggregate of $450,000
per year through 2020. In addition, these officers were also granted a total of 5.8 million shares of common stock as a form of
signing bonus and an aggregate of 1.6 million shares of common stock to be granted at the beginning of each employment year. During the year ended December 31, 2015, the
Company issued a total of 7.4 million shares of the Companys common stock to these officers with a fair value of $1,768,250,
of which, $987,500 was recorded in 2014 and the remaining $780,750 was recorded in 2015. See Note 7 for further discussion. </t>
  </si>
  <si>
    <t>Common Stock Transactions</t>
  </si>
  <si>
    <t>Equity [Abstract]</t>
  </si>
  <si>
    <t>NOTE 7 - COMMON STOCK TRANSACTIONS Year Ended December 31, 2015 During the year ended December 31, 2015, the
Company issued an aggregate of 2,360,417 shares of common stock to employees with a total fair value of $1,075,426 for services
rendered. The shares issued are non-refundable and deemed earned upon issuance. As a result, the Company expensed the entire $1,075,426
upon issuance. The shares issued were valued at the date of the respective agreements. During the year ended December 31, 2015, the
Company issued an aggregate of 2,420,000 shares of restricted common stock to consultants with a total fair value of $1,265,133
for services rendered. The shares issued are non-refundable and deemed earned upon issuance. As a result, the Company expensed
the entire $1,265,133 upon issuance. The shares issued were valued at the date of the respective agreements. In February 2015 the Company issued 2,500,000
shares of the its restricted common stock in exchange for all of the issued and outstanding shares of Franklin Networks, Inc.,
a Tennessee corporation. In December 2015, the Company cancelled 2,500,000 shares of its restricted common stock due to rescission
and unwinding of the acquisition agreement. The value of the shares on the issuance date was $1,700.000 and the value of the shares
on the rescission date was $500,000, resulting in a net charge to additional paid in capital of $1,200,000. The shares on the issuance date was $1,700.000
and the value of the shares on the rescission date was $500,000, resulting in a net charge to additional paid in capital of $1,200,000. Common Stock with Vesting Terms: In August 2015, the Company granted and issued
100,000 shares of its restricted common stock to an employee pursuant to an employment agreement. The 100,000 shares vest over
a period of one year with a fair value of $37,000 at the date of grant. In February 2015, the Company granted and issued
500,000 shares of its restricted common stock to a consultant pursuant to a consulting agreement. The 500,000 shares are forfeitable
and are deemed earned upon completion of service over a period of twenty four months. Pursuant to current accounting guidelines,
the Company recognizes the fair value of these shares as they vest. During the year ended December 31, 2015, 270,833
of these shares vested and as a result, the Company recognized compensation cost of $61,250. As of December 31, 2015, total unvested
shares totaled 329,167 shares with unearned compensation costs of approximately $76,000 which will be recognized in fiscal years
2016 and 2017. Year Ended December 31, 2014 On December 29, 2014 the Company sold a total
of 4,000,000 shares of restricted common stock at a price of $0.40 per share for an aggregate amount of $1,600,000. One of the
two purchasers of these shares, Mark McGarrity, became our chief information officer in 2015. In December 2014 the Company entered into an
employment agreement with two officers effective February 2015. As part of the agreement, the Company agreed to issue a total of
5,500,000 shares of the Companys restricted common stock as a form of signing bonus. The Company determined that it was
contractually obligated to issue the 5,500,000 signing bonus shares at December 31, 2014 and as a result, recorded its fair value
of $987,500 in the accompanying 2014 statement of operations as part of professional fees. The shares issuable were valued at the
date of the respective agreements. These shares were issued in 2015.</t>
  </si>
  <si>
    <t>Preferred Stock</t>
  </si>
  <si>
    <t>NOTE 8 - PREFERRED STOCK On December
31, 2014, the Company entered in an agreement to settle all of its outstanding notes payable and accrued interest due to related
parties, which as of that date totaled $11,032,297. Pursuant to the settlement agreement, the Company issued 107,636 shares of
its newly created Class A Preferred Stock in settlement of $10,763,611 in debt and accrued interest. The Class A Preferred Stock carries the
following rights and preferences; Dividends The Company shall, in its discretion, determine
when and if dividends will be paid on the Class A Preferred Shares, and whether it will be paid in cash, shares of Common Stock,
or a combination of both. All Class A Preferred Stockholders shall be treated the same with respect to the payment of dividends.
In the event the Company elects to pay a portion or all of the dividends on the Class A Preferred Stock by issuing shares of the
Company's Common Stock, the shares of common stock issued as dividends will be restricted, unregistered shares, and will be subject
to the same transfer restrictions that apply to the shares of Class A Preferred Stock. The dividend is payable as may be determined
by the Board of Directors, out of funds legally available therefor. The Class A Preferred Stock will have priority as to dividends
over the Common Stock. Voting Rights The holders of the Class A Preferred Stock
shall vote for the election of directors, and shall have full voting rights, except that each Class A Preferred share shall entitle
the holder to exercise ten thousand (10,000) votes for each one ( 1) Class A Preferred Share held. Redemptive Rights The Class A Preferred Stock shall not be redeemable. Conversion Rights The holders of the Class A Preferred Stock
will be entitled at any time to convert their shares of Class A Preferred Stock into shares of the Company's Common Stock at the
rate of one (1) share of Class A Preferred Stock be converted into common shares of the Company at an agreed price of forty cents
($0.40) per share (the "Conversion Price"), which, based upon the recorded fair value of the Class A Preferred Stock, results in
a conversion ratio of 1 share of Class A Preferred Stock to approximately 250 shares of common stock. No fractional shares will
be issued. The Conversion Ratio of the Class A Preferred
Stock shall be adjusted in certain circumstances, including the payment of a stock dividend on shares of the Common Stock and combinations
and subdivisions of the Common Stock. In the case of any share exchange, capital
reorganization, consolidation, merger or reclassification, whereby the Common Stock is converted into other securities or property,
the Company will make appropriate provisions so that the holder of each share of Class A Preferred Stock then outstanding, will
have the right thereafter to convert such share of Class A Preferred Stock into the kind and amount of shares of stock and other
securities and property receivable upon such consolidation, merger, share exchange, capital reorganization or reclassification
by a holder of the number of shares of Common Stock into which such shares of Class A Preferred Stock might have been converted
immediately prior to such consolidation, merger, share exchange, capital reorganization or reclassification. If the shares of Common
Stock are subdivided or combined into a greater or smaller number of shares of Common Stock, the Conversion Ratio shall be proportionately
increased in the case of subdivision of shares. If the shares of Common Stock are combined, consolidated or reverse split into
a smaller number of shares of Common Stock, the Conversion Ratio shall be proportionally decreased. The kind and type of Common
Shares issuable upon conversion of the Class A Preferred Stock both before and after combination, consolidation or reverse split
of the Common Shares shall be the same. The same transfer restrictions imposed on the
Class A Preferred Stock shall be applicable to the Common Stock into which the Class A Preferred Stock is converted, although for
purposes of Rule 144 as presently in effect, the holding period requirement may be met by adding together the period in which the
Class A Preferred Stock is held and the period in which the Common Stock into which the Class A Preferred Stock is converted, is
held. Other Provisions The shares of Class A Preferred Stock to be
issued and any Common Shares into which it is converted, shall be duly and validly issued, fully paid and non-assessable. The holders
of the Class A Preferred Stock shall not have pre-emptive rights with respect to any shares of capital stock of the Company or
any other securities of the Company convertible into Common Stock or rights or options to purchase any such shares. The Class E Convertible Preferred Stock
carries the following rights and preferences;
* No dividends.
* Convertible to common stock based upon proceeds received upon issuance of the shares, divided by the average closing bid price for the Companys common stock for the 5 trading days prior to the conversion date, and is adjustable to prevent dilution. At December 31, 2015, the 20,000 Class E preferred shares were convertible to 452,489 common shares.
* Convertible at the Option of the Company at par value only after repayment of the shareholder loans from Joseph Fiore and subject to the holders option to convert.
* Entitled to vote 1,000 votes per share of Series E Convertible Preferred Shares.
* Entitled to liquidation preference at par value.
* Is senior to all other share of preferred or common shares issued past, present and future.</t>
  </si>
  <si>
    <t>Segment Reporting</t>
  </si>
  <si>
    <t>Segment Reporting [Abstract]</t>
  </si>
  <si>
    <t xml:space="preserve">NOTE 9  SEGMENT REPORTING The Company operated in one segment during
2014, but concurrent with the organization of SPYR APPS, LLC on March 24, 2015, we operate in two segments: Digital Media and Restaurant,
which provide different products or services. Digital Media Segment Restaurant Segment - Revenue and expenses earned and charged between
segments are eliminated in consolidation. Corporate expenses, interest income, interest expense, gains and losses on trading or
marketable securities and income taxes are managed on a total company basis. Information related to these segments is as
follows:
REPORTABLE SEGMENTS
YEAR ENDED DECEMBER 31, 2015
Digital Media Restaurants Corporate Consolidated
Revenues $ 6,153 $ 1,590,659 $  $ 1,596,812
Cost of sales  472,986  472,986
General and administrative 414,070 916,801 3,675,656 5,006,527
Depreciation and amortization  74,441 23,526 97,967
Operating income (loss) $ (407,917 ) $ 126,431 $ (3,699,182 ) $ (3,980,668 )
Current assets 112,405 $ 283,552 $ 6,988,565 $ 7,384,522
Fixed assets  96,724 178,162 274,886
Intangible assets   21,307 21,307
Other non-current assets  16,610 5,689 22,299
Total assets $ 112,405 $ 396,886 $ 7,193,723 $ 7,703,014
REPORTABLE SEGMENTS
YEAR ENDED DECEMBER 31, 2014
Digital Media Restaurants Corporate Consolidated
Revenues $  $ 1,450,887 $  $ 1,450,887
Cost of sales  510,089  510,089
General and administrative  804,937 4,253,662 5,058,599
Depreciation and amortization  72,048  72,048
Operating Loss $  $ 63,813 $ (4,253,662 ) $ (4,189,849 )
Current assets  $ 220,855 $ 12,879,694 $ 13,100,549
Fixed assets  155,250  155,250
Intangible assets   5,000 5,000
Other non-current assets  15,000  15,000
Total assets $  $ 391,105 $ 12,884,694 $ 13,275,799 </t>
  </si>
  <si>
    <t>Accounting Policies [Abstract]</t>
  </si>
  <si>
    <t xml:space="preserve">NOTE 10  DISCONTINUED OPERATIONS On February 23, 2015 the Company entered into
an agreement whereby, the Company issued an aggregate of 2.5 million shares of its restricted
The allocation of the purchase price was as
follows:
Intangible
Assets
a. Domain
and website $ 591,229
b. Covenants
not to compete 79,902
Deferred
tax liability (117,741 )
Goodwill 1,146,610
Total
Purchase Price $ 1,700,000 On December 31, 2015, the Company and the former
owners of Franklin, McGarrity, Palm and Pilgrim agreed to unwind their written agreement dated February 23, 2015. Palm and McGarrity
are current shareholders of the Company. McGarrity is currently an employee of the Company. Both Palm and McGarrity are shareholders
in Pilgrim. The Parties agreed to unwind the Contract as
a result of industry changes following entry into the Contract. The Company determined that the required investment of resources
and time to reach the desired profitability levels would be much greater than originally anticipated. Thus, based upon prudent
business judgment, the Company determined to unwind the Contract and focus its resources on more productive business lines, such
as mobile game development and publication. The Parties agreed to return the original consideration
exchanged in the contract. McGarrity, Palm and Pilgrim returned to the Company two million five hundred thousand restricted shares
of the Companys common stock, and the Company returned to McGarrity, Palm and Pilgrim one hundred percent of the issued
shares in Franklin Networks, Inc., a Tennessee Corporation (hereafter, Franklin), and certain web site assets. On
December 31, 2015, the Company unwound the Franklin agreement via a separate Unwind Agreement. Pursuant to the Unwind Agreement,
Franklin returned all of the Companys stock to Company in exchange for the return of the shares of Franklin stock, the Franklin
web domains, websites, trade names and contractual relationships with Ad Service providers. The Company retained all mobile game-related
IP and contractual agreements. The Company accounted for the unwinding or
rescission of the Franklin acquisition pursuant to ASC 845-10-30-10, Non-Monetary Transactions and current guidelines issued by
the Securities and Exchange Commission. As a result, the Company wrote off the unamortized intangible assets, goodwill and deferred
tax liability with a net balance of $1,638,536 as of December 31, 2015, reduced by the fair value of the 2.5 million shares of
common stock returned to the Company amounting to $500,000 or a net amount of $1,138,536. In addition, during the year ended December
31, 2015, Franklin generated a loss from operations of $1,205,988. Pursuant to ASC 2014-08, Reporting of Discontinued Operations,
the Company reported the loss from operations as a loss from discontinued operations in the accompanying statements of operations
since the Company considered its decision to rescind the Franklin acquisition as a strategic shift that has a major effect in
the Companys operations and financial results. The following table summarizes the results of operations of Franklin for the
period February 23, 2015 up to December 31, 2015 and is included in the consolidated statements of operations as discontinued
operations:
Revenues $ 388,143
Operating expenses 1,594,131
Loss from operations (1,205,988 )
Loss on rescission (1,138,536 )
$ (2,344,524 ) </t>
  </si>
  <si>
    <t>Subsequent Events</t>
  </si>
  <si>
    <t>NOTE 11 - SUBSEQUENT EVENTS In
January 2016, the Company purchased 8.5 million shares of trading securities amounting to $510,000. On
February 1, 2016, the Company issued 1.6 million shares of common stock with a fair value of $240,000 pursuant to existing employment
and consulting agreements.</t>
  </si>
  <si>
    <t>Organization And Summary Of Significant Accounting Policies (Policies)</t>
  </si>
  <si>
    <t>Organization And Summary Of Significant Accounting Policies Policies</t>
  </si>
  <si>
    <t>Nature of Business</t>
  </si>
  <si>
    <t>Nature of Business The primary focus of SPYR, Inc. (the Company)
is to act as a holding company and develop a portfolio of profitable subsidiaries, not limited by any particular industry or business. We currently own two operating subsidiaries,
one in the restaurant industry and another in the digital technology industry, each having their own particular focus. Through our wholly owned subsidiary, SPYR APPS,
LLC, we operate our mobile games and applications business. The focus of SPYR APPS is on the development and publication of its
own mobile games as well as the publication of games developed by third-party developers. Through our other wholly owned subsidiary,
E.A.J.: PHL Airport, Inc., we own and operate the restaurant Eat at Joes ®, which is located in the Philadelphia
International Airport and has been in operations since 1997.</t>
  </si>
  <si>
    <t>Principles of Consolidation</t>
  </si>
  <si>
    <t>Principles of Consolidation The consolidated financial statements include
the accounts of SPYR, Inc. and its wholly-owned subsidiaries, E.A.J.: PHL, Airport Inc., a Pennsylvania corporation, SPYR APPS,
LLC, a Nevada Limited Liability Company, and E.A.J. Market East, Inc., a Nevada corporation (Dormant). Intercompany accounts and
transactions have been eliminated.</t>
  </si>
  <si>
    <t>Revenue Recognition</t>
  </si>
  <si>
    <t>Revenue Recognition The Company generates revenues from its wholly
owned subsidiaries, which operate separate and distinct businesses. The following is a summary of our revenue recognition policies. Through our wholly owned subsidiary SPYR APPS,
LLC, we develop, publish and co-publish mobile games, and then generate revenue through those games by way of advertising and in-app
purchases. The Company recognizes revenue using four basic criteria that must be met before revenue can be recognized: (1) persuasive
evidence of an arrangement exists; (2) delivery has occurred; (3) the selling price is fixed and determinable; and (4) collectability
is reasonably assured, which is typically after receipt of payment and delivery. The Companys gaming applications can be
downloaded through Apple and Google, and the Company receives revenue from sale of advertising provided with games. Though our wholly owned subsidiary E.A.J.:
PHL, Airport, Inc. we generate revenue from the sale of food and beverage products through our restaurant. Revenue from the restaurant
is recognized upon sale to a customer and receipt of payment.</t>
  </si>
  <si>
    <t>Income Taxes The Company accounts for income taxes under
the provisions of ASC 740 Accounting for Income Taxes, which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Income tax expense is the sum of current income tax plus the change in deferred tax
assets and liabilit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fixed assets, intangible assets, amounts of potential liabilities and valuation of issuance of equity securities.
Actual results could differ from those estimates.</t>
  </si>
  <si>
    <t>Cash and Cash Equivalents</t>
  </si>
  <si>
    <t>Cash and Cash Equivalents The Company considers all highly liquid debt
instruments purchased with a maturity of three months or less to be cash equivalents to the extent the funds are not being held
for investment purposes.</t>
  </si>
  <si>
    <t>Property and Equipment Property and equipment are stated at cost.
Depreciation and amortization are computed using the straight-line method over the estimated economic useful lives of the related
assets as follows:
Furniture &amp; fixtures 5-10 years
Equipment 5- 7 years
Computer equipment 3 years
Leasehold improvements 6-15 years Maintenance and repairs are charged to operations;
betterments are capitalized. The cost of property sold or otherwise disposed of and the accumulated depreciation and amortization
thereon are eliminated from the property and related accumulated depreciation and amortization accounts, and any resulting gain
or loss is credited or charged to operations.</t>
  </si>
  <si>
    <t>Intangible Assets</t>
  </si>
  <si>
    <t>Intangible Assets The Company accounts for its intangible assets
in accordance with the authoritative guidance issued by the ASC Topic 350  Goodwill and Other The cost of internally developing, maintaining
and restoring intangible assets that are not specifically identifiable, that have indeterminate lives, or that are inherent in
a continuing business and related to an entity as a whole, are recognized as an expense when incurred. An intangible asset with a definite useful
life is amortized; an intangible asset with an indefinite useful life is not amortized until its useful life is determined to be
no longer indefinite. The remaining useful lives of intangible assets not being amortized are evaluated at least annually to determine
whether events and circumstances continue to support an indefinite useful life. At December 31, 2015, intangible assets consist
of website development costs. There were no indications of impairment based on managements assessment of these assets at
December 31, 2015. Factors we consider important that could trigger an impairment review include significant underperformance relative
to historical or projected future operating results, significant changes in the manner of the use of our assets or the strategy
for our overall business, and significant negative industry or economic trends. If current economic conditions worsen causing decreased
revenues and increased costs, we may have to record impairment to our intangible assets.</t>
  </si>
  <si>
    <t>Recent Accounting Standards</t>
  </si>
  <si>
    <t>Recent Accounting Standards In May 2014, the Financial Accounting Standards
Board (FASB) issued Accounting Standards Update (ASU) No. 2014-09, Revenue from Contracts with Customers In June 2014, the FASB issued Accounting Standards
Update No. 2014-12, Compensation  Stock Compensation (Topic 718) In February 2016, the FASB issued Accounting
Standards Update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Earnings (Loss) Per Share</t>
  </si>
  <si>
    <t>Earnings (Loss) Per Share The Companys computation of earnings
(loss) per share (EPS) includes basic and diluted EPS. The basic EPS is calculated by dividing the Companys net income (loss)
available to common stockholders by the weighted average number of common shares during the period. Diluted EPS reflects the potential
dilution, using the treasury stock method that could occur if securities or other contracts to issue common stock were exercised
or converted into common stock or resulted in the issuance of common stock that then shared in the earnings (loss) of the Company.
In computing diluted EPS, the treasury stock method assumes that outstanding options and warrants are exercised and the proceeds
are used to purchase common stock at the average market price during the period. The basic and fully diluted shares for the
year ended December 31, 2015 are the same because the inclusion of the potential shares (Class E  27,361,516) would have
had an anti-dilutive effect due to the Company generating a loss for the year ended December 31, 2015. Diluted net income per common share for the
year ended December 31, 2014 was calculated based on an increased number of shares that would be outstanding assuming that the
preferred shares were converted to 27,403,099 (Class A - 26,909,028, Class E - 494,071) common shares as of December 31, 2014.</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measurement date
which is either a) the date at which a performance commitment is reached, or b) at the date at which the necessary performance
to earn the equity instruments is complete.</t>
  </si>
  <si>
    <t>Concentration of Credit Risk</t>
  </si>
  <si>
    <t>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At December 31,
2015 and 2014, the Company had cash deposits in two financial institutions that were above FDIC limits of $250,000. The Company
believes that no significant concentration of credit risk exists with respect to these cash balances because of its assessment
of the creditworthiness and financial viability of these two financial institutions.</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inventory, prepaid expenses, and accounts payable and accrued
expenses approximate their fair value due to their short term nature. The Companys trading securities and money market funds
are measured at fair value using level 1 fair value criteria.</t>
  </si>
  <si>
    <t>Software Development Costs and Capitalized Licensing Rights</t>
  </si>
  <si>
    <t>Software Development Costs and Capitalized Licensing Rights Software development costs include
payments made to independent software developers under development agreements, as well as direct costs incurred for internally
developed products. Capitalized licensing
rights represent fees paid to intellectual property rights holders for use of their trademarks, copyrights, software, technology,
music or other intellectual property or proprietary rights in the development of our products. Depending upon the agreement with
the rights holder, we may obtain the right to use the intellectual property in multiple products over a number of years, or alternatively,
for a single product. These rights will be amortized over their projected revenue stream.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nagement makes different judgments or
utilizes different estimates in evaluating these qualitative factors. Software Development Costs was $70,873 and
$0 for the years ended December 31, 2015 and 2014, respectively and was reflected as part of Other General and Administrative Expenses
on the accompanying consolidated statements of operations. As of December 31, 2015, the Company capitalized licensing rights of
$80,000 for fees paid for two gaming applications scheduled for release in 2016.</t>
  </si>
  <si>
    <t>Advertising Costs</t>
  </si>
  <si>
    <t>Advertising Costs Advertising, marketing and promotional costs are expensed as incurred
and included in general and administrative expenses. Advertising, marketing and promotional expense
was $684,788 and $0 for the years ended December 31, 2015, and 2014, respectively and was reflected as part of Other General and
Administrative Expenses on the accompanying consolidated statements of operations.</t>
  </si>
  <si>
    <t>Marketing and Promotional – Related Party</t>
  </si>
  <si>
    <t>Marketing and Promotional  Related
Party Related party marketing and promotional costs
are expensed as incurred and included as a separate line item on the consolidated statements of operations. Marketing and promotional
expense was $2,260,850 for the year ended December 31, 2014. Included in the marketing and promotional costs were costs of e-mail
marketing design and implementation, e-mail infrastructure campaign, digital advertising campaign, advertising sonar, purchase
of Google ad words, image design, marketing campaign and direct placement ads. The amounts were paid to an entity owned by a minority
shareholder who subsequently became our Chief Information Officer (see Note 4.) There was no similar transaction in 2015.</t>
  </si>
  <si>
    <t>Reclassifications</t>
  </si>
  <si>
    <t>Reclassifications Certain financial position amounts in 2014,
including accounts receivable and intangible assets have been reclassified to conform to the current year presentation. Such reclassification
did not change the reported total assets as of December 31, 2014. In presenting the Companys consolidated
balance sheet as of December 31, 2014, the Company separately stated accounts receivable of $4,271 that were previously combined
with prepaid expenses and other current assets in the 2014 presentation, and separately stated intangible assets of $5,000 that
were previously combined with other assets in the 2014 presentation.</t>
  </si>
  <si>
    <t>Organziation And Summary Of Significiant Accounting Policies (Tables)</t>
  </si>
  <si>
    <t>Organziation And Summary Of Significiant Accounting Policies Tables</t>
  </si>
  <si>
    <t>Estimated Economic Useful Lives of Assets</t>
  </si>
  <si>
    <t>Depreciation and amortization are computed
using the straight-line method over the estimated economic useful lives of the related assets as follows:
Furniture &amp; fixtures 5-10 years
Equipment 5- 7 years
Computer equipment 3 years
Leasehold improvements 6-15 years</t>
  </si>
  <si>
    <t>Trading Securities (Tables)</t>
  </si>
  <si>
    <t>Trading Securities Tables</t>
  </si>
  <si>
    <t>Schedule of Change in Investment in Securities</t>
  </si>
  <si>
    <t xml:space="preserve">Investments in securities are summarized as
follows:
Change In
Fair Value at Proceeds from Gain (Loss) on Unrealized Fair Value at
Year Beginning of Year Sale Sale Gain (Loss) End of Year
2015 $ 6,026,780 $ (3,060,675 ) $ (1,460,576 ) $ (1,181,085 ) $ 324,444
2014 $ 6,609,561 $ (8,579,373 ) $ 5,989,218 $ 2,007,374 $ 6,026,780 </t>
  </si>
  <si>
    <t>Schedule of Gross Realized Gain\Loss on Securities</t>
  </si>
  <si>
    <t xml:space="preserve">During the years ended December 31, 2015 and
2014, sales proceeds and gross realized gains and losses on securities classified as available-for-sale securities and trading
securities were:
December 31, 2015 December 31, 2014
Sales proceeds $ 3,060,675 $ 8,579,373
Gross realized (losses) $ (1,460,576 ) $ (74,732 )
Gross realized gains  6,063,950
Gain on sale of marketable securities $ (1,460,576 ) $ 5,989,218 </t>
  </si>
  <si>
    <t>Schedule of Fair Value of Assets Measured on Recurring Basis</t>
  </si>
  <si>
    <t xml:space="preserve">The following table discloses the assets measured
at fair value on a recurring basis and the methods used to determine fair value:
Fair Value Measurements at Reporting Date Using
Quoted Prices Significant Significant
in Active Other Unobservable
Fair Value at Markets Observable
December 31, 2015 (Level 1) Inputs Inputs
Trading securities $ 324,444 $ 324,444 $  $ 
Money market funds 332,706 332,706  
Total $ 657,150 $ 657,150 $  $ 
Fair Value Measurements at Reporting Date Using
Quoted Prices Significant Significant
in Active Other Unobservable
Fair Value at Markets Observable Inputs Inputs
December 31, 2014 (Level 1) (Level 2) (Level 3)
Trading securities $ 6,026,780 $ 6,026,780 $  $ 
Money market funds 673,281 673,281  
Total $ 6,700,061 $ 6,700,061 $  $  </t>
  </si>
  <si>
    <t>Property And Equipment (Tables)</t>
  </si>
  <si>
    <t>Schedule of Property and Equipment</t>
  </si>
  <si>
    <t xml:space="preserve">Property and equipment consisted of the following:
December 31, 2015 December 31, 2014
Equipment $ 131,821 $ 106,861
Furniture &amp; fixtures 86,943 3,964
Leasehold improvements 381,450 274,637
600,214 385,462
Less: accumulated depreciation and amortization (325,328 ) (230,212 )
Property and Equipment, Net $ 274,886 $ 155,250 </t>
  </si>
  <si>
    <t>Income Taxes (Tables)</t>
  </si>
  <si>
    <t>Income Taxes Tables</t>
  </si>
  <si>
    <t>Schedule of Provision for Income Taxes</t>
  </si>
  <si>
    <t xml:space="preserve">The provision for income taxes is as follows:
December 31,
2015 2014
Federal:
Current $  $ 
Deferred  1,040,000
 1,040,000
State:
Current  
Deferred  
 
Provision for Income Taxes $  $ 1,040,000 </t>
  </si>
  <si>
    <t>Schedule of Reconcilation of Provision for Income Taxes</t>
  </si>
  <si>
    <t xml:space="preserve">A reconciliation of the provision for income taxes computed using
the US statutory federal income tax rate is as follows:
December 31,
2015 2014
Tax provision at US statutory federal income tax rate $ (3,041,000 ) $ 1,098,000
State income tax, net of federal benefit  
Depreciation 9,000 18,000
Related party accrued interest  (282,000 )
Gains and losses on marketable securities 899,000 (691,000 )
Stock based compensation 817,000 336,000
Loss on disposal of subsidiary 387,000 
Net operating losses carry forwards  845,000
Other 92,000 
Change in valuation allowances 837,000 (284,000 )
Provision for Income Taxes $  $ 1,040,000 </t>
  </si>
  <si>
    <t>Schedule of Deferred Tax Assets</t>
  </si>
  <si>
    <t xml:space="preserve">The significant components of the Companys
deferred tax assets were:
December 31,
2015 2014
Deferred Tax Assets:
Net operating loss carry forward $ 1,381,000 $ 334,000
Unrealized losses on marketable securities 518,000 375,000
Stock based compensation  336,000
Depreciation and other 6,000 23,000
1,905,000 1,068,000
Less valuation allowance (1,905,000 ) (1,068,000 )
Net Deferred Tax Asset $  $  </t>
  </si>
  <si>
    <t>Commitments And Contingencies (Tables)</t>
  </si>
  <si>
    <t>Rent And Lease Expense Tables</t>
  </si>
  <si>
    <t>Minimum Future Lease Payments</t>
  </si>
  <si>
    <t>The minimum future lease payments under these leases for the next
five years are:
Year Ended December 31, Amount
2016 $ 310,630
2017 201,215
2018 147,799
2019 150,383
2020 152,485
Thereafter -
Total Five Year Minimum Lease Payments $ 962,512</t>
  </si>
  <si>
    <t>Segment Reporting (Tables)</t>
  </si>
  <si>
    <t>Schedule of Segment Reporting</t>
  </si>
  <si>
    <t xml:space="preserve">Information related to these segments is as
follows:
REPORTABLE SEGMENTS
YEAR ENDED DECEMBER 31, 2015
Digital Media Restaurants Corporate Consolidated
Revenues $ 6,153 $ 1,590,659 $  $ 1,596,812
Cost of sales  472,986  472,986
General and administrative 414,070 916,801 3,675,656 5,006,527
Depreciation and amortization  74,441 23,526 97,967
Operating income (loss) $ (407,917 ) $ 126,431 $ (3,699,182 ) $ (3,980,668 )
Current assets 112,405 $ 283,552 $ 6,988,565 $ 7,384,522
Fixed assets  96,724 178,162 274,886
Intangible assets   21,307 21,307
Other non-current assets  16,610 5,689 22,299
Total assets $ 112,405 $ 396,886 $ 7,193,723 $ 7,703,014
REPORTABLE SEGMENTS
YEAR ENDED DECEMBER 31, 2014
Digital Media Restaurants Corporate Consolidated
Revenues $  $ 1,450,887 $  $ 1,450,887
Cost of sales  510,089  510,089
General and administrative  804,937 4,253,662 5,058,599
Depreciation and amortization  72,048  72,048
Operating Loss $  $ 63,813 $ (4,253,662 ) $ (4,189,849 )
Current assets  $ 220,855 $ 12,879,694 $ 13,100,549
Fixed assets  155,250  155,250
Intangible assets   5,000 5,000
Other non-current assets  15,000  15,000
Total assets $  $ 391,105 $ 12,884,694 $ 13,275,799 </t>
  </si>
  <si>
    <t>Discontinued Operations (Tables)</t>
  </si>
  <si>
    <t>Discontinued Operations Tables</t>
  </si>
  <si>
    <t>Schedule of Allocation of Purchase Price</t>
  </si>
  <si>
    <t xml:space="preserve">The allocation of the purchase price was as
follows:
Intangible Assets
a. Domain and website $ 591,229
b. Covenants not to compete 79,902
Deferred tax liability (117,741 )
Goodwill 1,146,610
Total Purchase Price $ 1,700,000 </t>
  </si>
  <si>
    <t>Schedule of Discontinued Operations</t>
  </si>
  <si>
    <t>The following table summarizes the results of operations of Franklin for
the period February 23, 2015 up to December 31, 2015 and is included in the consolidated statements of operations as discontinued
operations:
Revenues $ 388,143
Operating expenses 1,594,131
Loss from operations (1,205,988 )
Loss on rescission (1,138,536 )
$ (2,344,524</t>
  </si>
  <si>
    <t>Organization And Summary Of Significant Accounting Policies (Details)</t>
  </si>
  <si>
    <t>Furniture And Fixtures [Member] | Minimum [Member]</t>
  </si>
  <si>
    <t>Property, Plant and Equipment [Line Items]</t>
  </si>
  <si>
    <t>5 years</t>
  </si>
  <si>
    <t>Furniture And Fixtures [Member] | Maximum [Member]</t>
  </si>
  <si>
    <t>10 years</t>
  </si>
  <si>
    <t>Equipment [Member] | Minimum [Member]</t>
  </si>
  <si>
    <t>Equipment [Member] | Maximum [Member]</t>
  </si>
  <si>
    <t>7 years</t>
  </si>
  <si>
    <t>Computer Equipment [Member]</t>
  </si>
  <si>
    <t>3 years</t>
  </si>
  <si>
    <t>Leasehold Improvements | Minimum [Member]</t>
  </si>
  <si>
    <t>6 years</t>
  </si>
  <si>
    <t>Leasehold Improvements | Maximum [Member]</t>
  </si>
  <si>
    <t>15 years</t>
  </si>
  <si>
    <t>Trading Securities (Schedule Of Change In Investment In Securities) (Details) - Trading Securities [Member] - USD ($)</t>
  </si>
  <si>
    <t>Fair Value, Assets Measured on Recurring Basis, Unobservable Input Reconciliation [Line Items]</t>
  </si>
  <si>
    <t>Fair Value at Beginning of Year</t>
  </si>
  <si>
    <t>Proceeds from Sale</t>
  </si>
  <si>
    <t>Gain (Loss) on Sale</t>
  </si>
  <si>
    <t>Change In Unrealized Gain (Loss)</t>
  </si>
  <si>
    <t>Fair Value at End of Year</t>
  </si>
  <si>
    <t>Trading Securities (Schedule Of Gross Realized Gain/Loss) (Details) - USD ($)</t>
  </si>
  <si>
    <t>Trading Securities Schedule Of Gross Realized Gainloss Details</t>
  </si>
  <si>
    <t>Sale Proceeds</t>
  </si>
  <si>
    <t>Gross realized (losses)</t>
  </si>
  <si>
    <t>Gross realized gains</t>
  </si>
  <si>
    <t>Gain on sale of marketable securities</t>
  </si>
  <si>
    <t>Trading Securities (Schedule Of Fair Value Of Assets) (Details) - USD ($)</t>
  </si>
  <si>
    <t>Fair Value, Assets and Liabilities Measured on Recurring and Nonrecurring Basis [Line Items]</t>
  </si>
  <si>
    <t>Fair Value [Member]</t>
  </si>
  <si>
    <t>Money market funds</t>
  </si>
  <si>
    <t>Fair Value Measurements Using Quoted Prices in Active Markets (Level 1) [Member]</t>
  </si>
  <si>
    <t>Fair Value Measurements Using Significant Other Observable Inputs (Level 2) [Member]</t>
  </si>
  <si>
    <t>Fair Value Measurements Using Significant Unobservable Inputs (Level 3) [Member]</t>
  </si>
  <si>
    <t>Property And Equipment (Details) - USD ($)</t>
  </si>
  <si>
    <t>Property and Equipment, Gross</t>
  </si>
  <si>
    <t>Less: accumulated depreciation and amortization</t>
  </si>
  <si>
    <t>Property and Equipment, Net</t>
  </si>
  <si>
    <t>Equipment [Member]</t>
  </si>
  <si>
    <t>Furniture And Fixtures [Member]</t>
  </si>
  <si>
    <t>Leasehold Improvements</t>
  </si>
  <si>
    <t>Income Taxes (Schedule Of Provision for Income Taxes) (Details) - USD ($)</t>
  </si>
  <si>
    <t>Federal:</t>
  </si>
  <si>
    <t>Current</t>
  </si>
  <si>
    <t>Deferred</t>
  </si>
  <si>
    <t>Total of Federal Income Taxes</t>
  </si>
  <si>
    <t>State:</t>
  </si>
  <si>
    <t>Total of State Income Taxes</t>
  </si>
  <si>
    <t>Provision for Income Taxes</t>
  </si>
  <si>
    <t>Income Taxes (Schedule Of Reconcilation Of Provision For Income Taxes) (Details) - USD ($)</t>
  </si>
  <si>
    <t>Income Taxes Schedule Of Reconcilation Of Provision For Income Taxes Details</t>
  </si>
  <si>
    <t>Tax Provision at US statutory federal income tax rate</t>
  </si>
  <si>
    <t>State income tax, net of federal benefit</t>
  </si>
  <si>
    <t>Depreciation</t>
  </si>
  <si>
    <t>Related party accrued interest</t>
  </si>
  <si>
    <t>Gains &amp; losses on marketable securities</t>
  </si>
  <si>
    <t>Stock based compensation</t>
  </si>
  <si>
    <t>Loss on disposal of subsidiary</t>
  </si>
  <si>
    <t>Net operating losses carry forwards</t>
  </si>
  <si>
    <t>Other</t>
  </si>
  <si>
    <t>Change in valuation allowance</t>
  </si>
  <si>
    <t>Income Taxes (Schedule Of Deferred Tax Assets) (Details) - USD ($)</t>
  </si>
  <si>
    <t>Deferred Tax Assets:</t>
  </si>
  <si>
    <t>Net operating loss carry forward</t>
  </si>
  <si>
    <t>Unrealized losses on marketable securities</t>
  </si>
  <si>
    <t>Depreciation and other</t>
  </si>
  <si>
    <t>Gross Deferred Tax Asset</t>
  </si>
  <si>
    <t>Less valuation allowance</t>
  </si>
  <si>
    <t>Net Deferred Tax Asset</t>
  </si>
  <si>
    <t>Commitments And Contingencies (Details)</t>
  </si>
  <si>
    <t>Dec. 31, 2015USD ($)</t>
  </si>
  <si>
    <t>Year Ended December 31,</t>
  </si>
  <si>
    <t>Thereafter</t>
  </si>
  <si>
    <t>Total Five Year Minimum Lease Payments</t>
  </si>
  <si>
    <t>Segment Reporting (Details) - USD ($)</t>
  </si>
  <si>
    <t>General and administrative</t>
  </si>
  <si>
    <t>Operating income (loss)</t>
  </si>
  <si>
    <t>Current assets</t>
  </si>
  <si>
    <t>Fixed assets</t>
  </si>
  <si>
    <t>Intangible assets</t>
  </si>
  <si>
    <t>Other non-current assets</t>
  </si>
  <si>
    <t>Total assets</t>
  </si>
  <si>
    <t>Operating Segments [Member] | Digital Media [Member]</t>
  </si>
  <si>
    <t>Operating Segments [Member] | Restaurants [Member]</t>
  </si>
  <si>
    <t>Operating Segments [Member] | Corporate [Member]</t>
  </si>
  <si>
    <t>Discontinued Operations (Schedule Of Allocation Of Purchase Price) (Details) - Acquisition Agreement With Franklin Networks, Inc [Member]</t>
  </si>
  <si>
    <t>Feb. 23, 2015USD ($)</t>
  </si>
  <si>
    <t>Intangible assets:</t>
  </si>
  <si>
    <t>a. Domains and website</t>
  </si>
  <si>
    <t>b. Covenants not to compete</t>
  </si>
  <si>
    <t>Deferred Tax liability</t>
  </si>
  <si>
    <t>Goodwill</t>
  </si>
  <si>
    <t>Total Purchase Price</t>
  </si>
  <si>
    <t>Discontinued Operations (Schedule Of Discontinued Operations) (Details) - USD ($)</t>
  </si>
  <si>
    <t>Operating expenses</t>
  </si>
  <si>
    <t>Loss from operations</t>
  </si>
  <si>
    <t>Loss on rescission</t>
  </si>
  <si>
    <t>Discontinued Operations - Franklin Networks, Inc [Member]</t>
  </si>
  <si>
    <t>Organization And Summary Of Significant Accounting Policies (Narrative) (Details) - USD ($)</t>
  </si>
  <si>
    <t>FDIC limit of cash deposits</t>
  </si>
  <si>
    <t>Software development cost</t>
  </si>
  <si>
    <t>Accounts receivable</t>
  </si>
  <si>
    <t>Prepaid expenses and other current assets</t>
  </si>
  <si>
    <t>As Restated [Member]</t>
  </si>
  <si>
    <t>As Reported [Member]</t>
  </si>
  <si>
    <t>Other General And Administrative Expense [Member]</t>
  </si>
  <si>
    <t>Advertising, marketing and promotional costs</t>
  </si>
  <si>
    <t>Two Gaming Applications [Member]</t>
  </si>
  <si>
    <t>Antidilutive shares excluded from computation of basic earnings per share</t>
  </si>
  <si>
    <t>Incremental common shares attributable to dilutive effect of conversion of preferred stock</t>
  </si>
  <si>
    <t>Preferred Stock [Member]</t>
  </si>
  <si>
    <t>Property And Equipment (Narrative) (Details)</t>
  </si>
  <si>
    <t>Property And Equipment Narrative Details</t>
  </si>
  <si>
    <t>Depreciation expenses from discontiued operations</t>
  </si>
  <si>
    <t>Related Party Transactions (Narrative) (Details) - USD ($)</t>
  </si>
  <si>
    <t>Dec. 29, 2014</t>
  </si>
  <si>
    <t>May. 31, 2015</t>
  </si>
  <si>
    <t>Apr. 30, 2015</t>
  </si>
  <si>
    <t>Jul. 31, 2015</t>
  </si>
  <si>
    <t>Related Party Transaction [Line Items]</t>
  </si>
  <si>
    <t>Forgiveness of related party debt</t>
  </si>
  <si>
    <t>Marketing and promotional fees</t>
  </si>
  <si>
    <t>Accounts payable to related party</t>
  </si>
  <si>
    <t>Rental expenses for shared business offices</t>
  </si>
  <si>
    <t>Restricted Common Stock [Member]</t>
  </si>
  <si>
    <t>Stock issued for cash, shares</t>
  </si>
  <si>
    <t>Shares issued price, per share</t>
  </si>
  <si>
    <t>Joseph Fiore - Majority Shareholder Of The Company And Berkshire Capital, Controlled By Mr. Fiore [Member]</t>
  </si>
  <si>
    <t>Due to related party</t>
  </si>
  <si>
    <t>Debt instrument interest rate</t>
  </si>
  <si>
    <t>6.00%</t>
  </si>
  <si>
    <t>Debt instrument description</t>
  </si>
  <si>
    <t>The advances and loans were unsecured, bore interest at 6% per annum and due
upon demand.</t>
  </si>
  <si>
    <t>Joseph Fiore - Majority Shareholder Of The Company And Berkshire Capital, Controlled By Mr. Fiore [Member] | Class A Preferred Stock [Member]</t>
  </si>
  <si>
    <t>Stock issued for debt settlement agreement, shares</t>
  </si>
  <si>
    <t>Stock issued for debt settlement agreement, value</t>
  </si>
  <si>
    <t>A Company Owned By A Shareholder - Mark McGarrity [Member]</t>
  </si>
  <si>
    <t>Repayment of related party debt</t>
  </si>
  <si>
    <t>Mark McGarrity - Minority Shareholder [Member] | Restricted Common Stock [Member]</t>
  </si>
  <si>
    <t>An Officer [Member] | Discontinued Operations - Franklin Networks, Inc [Member]</t>
  </si>
  <si>
    <t>A Company Owned By An Officer Of The Company [Member]</t>
  </si>
  <si>
    <t>Consulting service fees</t>
  </si>
  <si>
    <t>A Company Owned By An Officer Of The Company [Member] | Other General And Administrative Expense [Member]</t>
  </si>
  <si>
    <t>A Company Owned By An Officer Of The Company [Member] | Discontinued Operations - Franklin Networks, Inc [Member]</t>
  </si>
  <si>
    <t>Income Taxes (Narrative) (Details)</t>
  </si>
  <si>
    <t>Income Taxes Narrative Details</t>
  </si>
  <si>
    <t>Net operating loss carryforward</t>
  </si>
  <si>
    <t>Operating loss carryforward limitations on use</t>
  </si>
  <si>
    <t>Future taxable income through 2035.</t>
  </si>
  <si>
    <t>Commitments And Contingencies (Narrative) (Details) - USD ($)</t>
  </si>
  <si>
    <t>Oct. 14, 2015</t>
  </si>
  <si>
    <t>May. 21, 2015</t>
  </si>
  <si>
    <t>Jul. 06, 2010</t>
  </si>
  <si>
    <t>Oct. 31, 2015</t>
  </si>
  <si>
    <t>Other Commitments [Line Items]</t>
  </si>
  <si>
    <t>Additional rent expenses charged by landlord in connection with rent</t>
  </si>
  <si>
    <t>Stock issued for employee compensation, value</t>
  </si>
  <si>
    <t>Employee stock based compensation</t>
  </si>
  <si>
    <t>Stock issued for employee compensation, shares</t>
  </si>
  <si>
    <t>Suit Relates To Issuance Of Convertible Debentures [Member]</t>
  </si>
  <si>
    <t>Defendant name</t>
  </si>
  <si>
    <t>SPYR, Inc., f/k/a Eat at Joes., Ltd</t>
  </si>
  <si>
    <t>Plaintiff name</t>
  </si>
  <si>
    <t>Zakeni Limited</t>
  </si>
  <si>
    <t>Domicile of litigation</t>
  </si>
  <si>
    <t>Case filed in the United States District Court for the District of Delaware
case</t>
  </si>
  <si>
    <t>Sought damages value</t>
  </si>
  <si>
    <t>Sought damages description</t>
  </si>
  <si>
    <t>The plaintiff is seeking payment or conversion of said convertible debentures
together with accrued interest and unspecified damages.</t>
  </si>
  <si>
    <t>Lease Commitment [Member]</t>
  </si>
  <si>
    <t>Lease commitment terms</t>
  </si>
  <si>
    <t>The Company leases approximately 5,169 square feet at 4643 South Ulster Street,
Denver, Colorado pursuant to an amended lease dated May 21, 2015.</t>
  </si>
  <si>
    <t>Lease expiration date</t>
  </si>
  <si>
    <t>Dec. 31,
		2020</t>
  </si>
  <si>
    <t>Lease Commitment [Member] | Minimum [Member]</t>
  </si>
  <si>
    <t>Annual base rent</t>
  </si>
  <si>
    <t>Lease Commitment [Member] | Maximum [Member]</t>
  </si>
  <si>
    <t>The Company's Wholly-Owned Subsidiary E.A.J.: PHL, Airport Inc. Lease Commitment With Philadelphia Airport [Member]</t>
  </si>
  <si>
    <t>The Companys wholly-owned subsidiary E.A.J.: PHL, Airport Inc. leases
approximately 845 square feet in the Philadelphia Airport, Philadelphia, Pennsylvania, pursuant to a lease dated July 6, 2010.
E.A.J.: PHL, Airport Inc. pays $14,000 per month basic rent, plus percentage rent equal to 20% of gross revenues above $1,200,000,
under the lease.</t>
  </si>
  <si>
    <t>Apr. 30,
		2017</t>
  </si>
  <si>
    <t>Employment Agreement [Member] | Common Stock [Member]</t>
  </si>
  <si>
    <t>Employment Agreement [Member] | Three Officers [Member]</t>
  </si>
  <si>
    <t>Employment agreement description</t>
  </si>
  <si>
    <t>Pursuant to employment agreements entered in
December 2014 and October 2015, the Company agreed to compensate three officers with a base salary in the aggregate of $450,000
per year through 2020. In addition, these officers were also granted a total of 5.8 million shares of common stock as a form of
signing bonus and an aggregate of 1.6 million shares of common stock to be granted at the beginning of each employment year.</t>
  </si>
  <si>
    <t>Employment Agreement [Member] | Three Officers [Member] | Common Stock [Member]</t>
  </si>
  <si>
    <t>Common Stock Transactions (Narrative) (Details) - USD ($)</t>
  </si>
  <si>
    <t>Aug. 31, 2015</t>
  </si>
  <si>
    <t>Feb. 28, 2015</t>
  </si>
  <si>
    <t>Stock issued to consultants for services, value</t>
  </si>
  <si>
    <t>Shares cancelled due to rescission and unwinding acquisition of Franklin Networks, Inc.</t>
  </si>
  <si>
    <t>Net effect due to cancellation of shares of Franklin Networks, Inc.</t>
  </si>
  <si>
    <t>Fair value of stock at grant date</t>
  </si>
  <si>
    <t>No of shares vested</t>
  </si>
  <si>
    <t>Unvested compensation shares not yet recognized</t>
  </si>
  <si>
    <t>Unvested compensation costs not yet recognized</t>
  </si>
  <si>
    <t>Unvested compensation expected recognition period</t>
  </si>
  <si>
    <t>It will be recognized in fiscal years
2016 and 2017.</t>
  </si>
  <si>
    <t>Stock issued for cash, value</t>
  </si>
  <si>
    <t>Common stock issuable for employee signing bonus, shares</t>
  </si>
  <si>
    <t>Common stock issuable for employee signing bonus, value</t>
  </si>
  <si>
    <t>Stock issued to consultants for services, shares</t>
  </si>
  <si>
    <t>Common Stock [Member] | Consultants [Member]</t>
  </si>
  <si>
    <t>Restricted Common Stock [Member] | Employment Agreement [Member]</t>
  </si>
  <si>
    <t>No of stock or warrants granted</t>
  </si>
  <si>
    <t>Stock or warrants vesting period</t>
  </si>
  <si>
    <t>1 year</t>
  </si>
  <si>
    <t>Restricted Common Stock [Member] | Acquisition Agreement With Franklin Networks, Inc [Member]</t>
  </si>
  <si>
    <t>Restricted Common Stock [Member] | Consulting Agreement [Member]</t>
  </si>
  <si>
    <t>24 months</t>
  </si>
  <si>
    <t>Additional Paid-in Capital [Member] | Acquisition Agreement With Franklin Networks, Inc [Member]</t>
  </si>
  <si>
    <t>Employment Agreement [Member] | Restricted Common Stock [Member] | Two Officers [Member]</t>
  </si>
  <si>
    <t>Preferred Stock (Narrative) (Details)</t>
  </si>
  <si>
    <t>Preferred stock dividend rights</t>
  </si>
  <si>
    <t>The Company shall, in its discretion, determine
when and if dividends will be paid on the Class A Preferred Shares, and whether it will be paid in cash, shares of Common Stock,
or a combination of both. All Class A Preferred Stockholders shall be treated the same with respect to the payment of dividends.
In the event the Company elects to pay a portion or all of the dividends on the Class A Preferred Stock by issuing shares of the
Company's Common Stock, the shares of common stock issued as dividends will be restricted, unregistered shares, and will be subject
to the same transfer restrictions that apply to the shares of Class A Preferred Stock. The dividend is payable as may be determined
by the Board of Directors, out of funds legally available therefor. The Class A Preferred Stock will have priority as to dividends
over the Common Stock.</t>
  </si>
  <si>
    <t>Preferred stock voting rights</t>
  </si>
  <si>
    <t>The holders of the Class A Preferred Stock
shall vote for the election of directors, and shall have full voting rights, except that each Class A Preferred share shall entitle
the holder to exercise ten thousand (10,000) votes for each one ( 1) Class A Preferred Share held.</t>
  </si>
  <si>
    <t>Preferred stock redemptive rights</t>
  </si>
  <si>
    <t>The Class A Preferred Stock shall not be redeemable.</t>
  </si>
  <si>
    <t>Preferred stock conversion rights</t>
  </si>
  <si>
    <t>The holders of the Class A Preferred Stock
will be entitled at any time to convert their shares of Class A Preferred Stock into shares of the Company's Common Stock at the
rate of one (1) share of Class A Preferred Stock be converted into common shares of the Company at an agreed price of forty cents
($0.40) per share (the "Conversion Price"), which, based upon the recorded fair value of the Class A Preferred Stock,
results in a conversion ratio of 1 share of Class A Preferred Stock to approximately 250 shares of common stock. No fractional
shares will be issued.</t>
  </si>
  <si>
    <t>No dividends.</t>
  </si>
  <si>
    <t>Entitled to vote 1,000 votes per share of Series E Convertible Preferred Shares.</t>
  </si>
  <si>
    <t>Convertible to common stock based upon proceeds received upon issuance of the shares, divided by the average closing bid price for the Companys common stock for the 5 trading days prior to the conversion date, and is adjustable to prevent dilution. At December 31, 2015, the 20,000 Class E preferred shares were convertible to 452,489 common shares.
Convertible at the Option of the Company at par value only after repayment of the shareholder loans from Joseph Fiore and subject to the holders option to convert.</t>
  </si>
  <si>
    <t>Preferred stock liquidation preference</t>
  </si>
  <si>
    <t>Entitled to liquidation preference at par value.</t>
  </si>
  <si>
    <t>Discontinued Operations (Narrative) (Details) - USD ($)</t>
  </si>
  <si>
    <t>Feb. 23, 2015</t>
  </si>
  <si>
    <t>Restructuring Cost and Reserve [Line Items]</t>
  </si>
  <si>
    <t>Acquisition Agreement With Franklin Networks, Inc [Member]</t>
  </si>
  <si>
    <t>Cancellation description of acquisition of Franklin Networks, Inc</t>
  </si>
  <si>
    <t>On December 31, 2015, the Company and the former
owners of Franklin, McGarrity, Palm and Pilgrim agreed to unwind their written agreement dated February 23, 2015. Palm and McGarrity
are current shareholders of the Company. McGarrity is currently an employee of the Company. Both Palm and McGarrity are shareholders
in Pilgrim.</t>
  </si>
  <si>
    <t>Percentage of issued shares returned in Franklin Networks, Inc</t>
  </si>
  <si>
    <t>100.00%</t>
  </si>
  <si>
    <t>Wrote off of unamortized intangible assets, goodwill and deferred tax liability</t>
  </si>
  <si>
    <t>Acquisition Agreement With Franklin Networks, Inc [Member] | Restricted Common Stock [Member]</t>
  </si>
  <si>
    <t>Subsequent Events (Narrative) (Details) - USD ($)</t>
  </si>
  <si>
    <t>Feb. 01, 2016</t>
  </si>
  <si>
    <t>Jan. 30, 2016</t>
  </si>
  <si>
    <t>Subsequent Event [Line Items]</t>
  </si>
  <si>
    <t>Stock issued to existing employment and consulting agreements, value</t>
  </si>
  <si>
    <t>Stock issued to existing employment and consulting agreements, shares</t>
  </si>
  <si>
    <t>Subsequent Event [Member] | Common Stock [Member]</t>
  </si>
  <si>
    <t>Subsequent Event [Member] | Trading Securities [Member]</t>
  </si>
  <si>
    <t>Investment in purchase of trading securities, shares</t>
  </si>
  <si>
    <t>Investment in purchase of trading securities, valu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29325</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31131863</v>
      </c>
    </row>
    <row spans="1:4" r="15">
      <c t="s" s="4" r="A15">
        <v>25</v>
      </c>
      <c t="n" s="6" r="C15">
        <v>153108127</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3</v>
      </c>
      <c t="s" s="2" r="B1">
        <v>1</v>
      </c>
    </row>
    <row spans="1:2" r="2">
      <c t="s" s="2" r="B2">
        <v>2</v>
      </c>
    </row>
    <row spans="1:2" r="3">
      <c t="s" s="3" r="A3">
        <v>193</v>
      </c>
    </row>
    <row spans="1:2" r="4">
      <c t="s" s="4" r="A4">
        <v>193</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5</v>
      </c>
      <c t="s" s="2" r="B1">
        <v>1</v>
      </c>
    </row>
    <row spans="1:2" r="2">
      <c t="s" s="2" r="B2">
        <v>2</v>
      </c>
    </row>
    <row spans="1:2" r="3">
      <c t="s" s="3" r="A3">
        <v>203</v>
      </c>
    </row>
    <row spans="1:2" r="4">
      <c t="s" s="4" r="A4">
        <v>205</v>
      </c>
      <c t="s" s="4"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91</v>
      </c>
      <c t="s" s="2" r="B1">
        <v>1</v>
      </c>
    </row>
    <row spans="1:2" r="2">
      <c t="s" s="2" r="B2">
        <v>2</v>
      </c>
    </row>
    <row spans="1:2" r="3">
      <c t="s" s="3" r="A3">
        <v>210</v>
      </c>
    </row>
    <row spans="1:2" r="4">
      <c t="s" s="4" r="A4">
        <v>91</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2</v>
      </c>
      <c t="s" s="2" r="B1">
        <v>1</v>
      </c>
    </row>
    <row spans="1:2" r="2">
      <c t="s" s="2" r="B2">
        <v>2</v>
      </c>
    </row>
    <row spans="1:2" r="3">
      <c t="s" s="3" r="A3">
        <v>212</v>
      </c>
    </row>
    <row spans="1:2" r="4">
      <c t="s" s="4" r="A4">
        <v>212</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1"/>
    <col customWidth="1" max="2" min="2" width="80"/>
  </cols>
  <sheetData>
    <row spans="1:2" r="1">
      <c t="s" s="1" r="A1">
        <v>214</v>
      </c>
      <c t="s" s="2" r="B1">
        <v>1</v>
      </c>
    </row>
    <row spans="1:2" r="2">
      <c t="s" s="2" r="B2">
        <v>2</v>
      </c>
    </row>
    <row spans="1:2" r="3">
      <c t="s" s="3" r="A3">
        <v>215</v>
      </c>
    </row>
    <row spans="1:2" r="4">
      <c t="s" s="4" r="A4">
        <v>216</v>
      </c>
      <c t="s" s="4" r="B4">
        <v>217</v>
      </c>
    </row>
    <row spans="1:2" r="5">
      <c t="s" s="4" r="A5">
        <v>218</v>
      </c>
      <c t="s" s="4" r="B5">
        <v>219</v>
      </c>
    </row>
    <row spans="1:2" r="6">
      <c t="s" s="4" r="A6">
        <v>220</v>
      </c>
      <c t="s" s="4" r="B6">
        <v>221</v>
      </c>
    </row>
    <row spans="1:2" r="7">
      <c t="s" s="4" r="A7">
        <v>195</v>
      </c>
      <c t="s" s="4" r="B7">
        <v>222</v>
      </c>
    </row>
    <row spans="1:2" r="8">
      <c t="s" s="4" r="A8">
        <v>223</v>
      </c>
      <c t="s" s="4" r="B8">
        <v>224</v>
      </c>
    </row>
    <row spans="1:2" r="9">
      <c t="s" s="4" r="A9">
        <v>225</v>
      </c>
      <c t="s" s="4" r="B9">
        <v>226</v>
      </c>
    </row>
    <row spans="1:2" r="10">
      <c t="s" s="4" r="A10">
        <v>191</v>
      </c>
      <c t="s" s="4" r="B10">
        <v>227</v>
      </c>
    </row>
    <row spans="1:2" r="11">
      <c t="s" s="4" r="A11">
        <v>228</v>
      </c>
      <c t="s" s="4" r="B11">
        <v>229</v>
      </c>
    </row>
    <row spans="1:2" r="12">
      <c t="s" s="4" r="A12">
        <v>230</v>
      </c>
      <c t="s" s="4" r="B12">
        <v>231</v>
      </c>
    </row>
    <row spans="1:2" r="13">
      <c t="s" s="4" r="A13">
        <v>232</v>
      </c>
      <c t="s" s="4" r="B13">
        <v>233</v>
      </c>
    </row>
    <row spans="1:2" r="14">
      <c t="s" s="4" r="A14">
        <v>234</v>
      </c>
      <c t="s" s="4" r="B14">
        <v>235</v>
      </c>
    </row>
    <row spans="1:2" r="15">
      <c t="s" s="4" r="A15">
        <v>236</v>
      </c>
      <c t="s" s="4" r="B15">
        <v>237</v>
      </c>
    </row>
    <row spans="1:2" r="16">
      <c t="s" s="4" r="A16">
        <v>238</v>
      </c>
      <c t="s" s="4" r="B16">
        <v>239</v>
      </c>
    </row>
    <row spans="1:2" r="17">
      <c t="s" s="4" r="A17">
        <v>240</v>
      </c>
      <c t="s" s="4" r="B17">
        <v>241</v>
      </c>
    </row>
    <row spans="1:2" r="18">
      <c t="s" s="4" r="A18">
        <v>242</v>
      </c>
      <c t="s" s="4" r="B18">
        <v>243</v>
      </c>
    </row>
    <row spans="1:2" r="19">
      <c t="s" s="4" r="A19">
        <v>244</v>
      </c>
      <c t="s" s="4" r="B19">
        <v>245</v>
      </c>
    </row>
    <row spans="1:2" r="20">
      <c t="s" s="4" r="A20">
        <v>246</v>
      </c>
      <c t="s" s="4" r="B20">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903887</v>
      </c>
      <c t="n" s="7" r="C3">
        <v>6994180</v>
      </c>
    </row>
    <row spans="1:3" r="4">
      <c t="s" s="4" r="A4">
        <v>33</v>
      </c>
      <c t="n" s="6" r="B4">
        <v>7701</v>
      </c>
      <c t="n" s="6" r="C4">
        <v>4271</v>
      </c>
    </row>
    <row spans="1:3" r="5">
      <c t="s" s="4" r="A5">
        <v>34</v>
      </c>
      <c t="n" s="6" r="B5">
        <v>12957</v>
      </c>
      <c t="n" s="6" r="C5">
        <v>14499</v>
      </c>
    </row>
    <row spans="1:3" r="6">
      <c t="s" s="4" r="A6">
        <v>35</v>
      </c>
      <c t="n" s="6" r="B6">
        <v>55533</v>
      </c>
      <c t="n" s="7" r="C6">
        <v>60819</v>
      </c>
    </row>
    <row spans="1:3" r="7">
      <c t="s" s="4" r="A7">
        <v>36</v>
      </c>
      <c t="n" s="6" r="B7">
        <v>80000</v>
      </c>
      <c t="s" s="4" r="C7">
        <v>37</v>
      </c>
    </row>
    <row spans="1:3" r="8">
      <c t="s" s="4" r="A8">
        <v>38</v>
      </c>
      <c t="n" s="6" r="B8">
        <v>324444</v>
      </c>
      <c t="n" s="7" r="C8">
        <v>6026780</v>
      </c>
    </row>
    <row spans="1:3" r="9">
      <c t="s" s="4" r="A9">
        <v>39</v>
      </c>
      <c t="n" s="6" r="B9">
        <v>7384522</v>
      </c>
      <c t="n" s="6" r="C9">
        <v>13100549</v>
      </c>
    </row>
    <row spans="1:3" r="10">
      <c t="s" s="4" r="A10">
        <v>40</v>
      </c>
      <c t="n" s="6" r="B10">
        <v>274886</v>
      </c>
      <c t="n" s="6" r="C10">
        <v>155250</v>
      </c>
    </row>
    <row spans="1:3" r="11">
      <c t="s" s="4" r="A11">
        <v>41</v>
      </c>
      <c t="n" s="6" r="B11">
        <v>21307</v>
      </c>
      <c t="n" s="6" r="C11">
        <v>5000</v>
      </c>
    </row>
    <row spans="1:3" r="12">
      <c t="s" s="4" r="A12">
        <v>42</v>
      </c>
      <c t="n" s="6" r="B12">
        <v>22299</v>
      </c>
      <c t="n" s="6" r="C12">
        <v>15000</v>
      </c>
    </row>
    <row spans="1:3" r="13">
      <c t="s" s="4" r="A13">
        <v>43</v>
      </c>
      <c t="n" s="6" r="B13">
        <v>7703014</v>
      </c>
      <c t="n" s="6" r="C13">
        <v>13275799</v>
      </c>
    </row>
    <row spans="1:3" r="14">
      <c t="s" s="3" r="A14">
        <v>44</v>
      </c>
    </row>
    <row spans="1:3" r="15">
      <c t="s" s="4" r="A15">
        <v>45</v>
      </c>
      <c t="n" s="6" r="B15">
        <v>104871</v>
      </c>
      <c t="n" s="6" r="C15">
        <v>72550</v>
      </c>
    </row>
    <row spans="1:3" r="16">
      <c t="s" s="4" r="A16">
        <v>46</v>
      </c>
      <c t="n" s="6" r="B16">
        <v>7506</v>
      </c>
      <c t="n" s="6" r="C16">
        <v>270000</v>
      </c>
    </row>
    <row spans="1:3" r="17">
      <c t="s" s="4" r="A17">
        <v>47</v>
      </c>
      <c t="n" s="6" r="B17">
        <v>112377</v>
      </c>
      <c t="n" s="6" r="C17">
        <v>342550</v>
      </c>
    </row>
    <row spans="1:3" r="18">
      <c t="s" s="3" r="A18">
        <v>48</v>
      </c>
    </row>
    <row spans="1:3" r="19">
      <c t="s" s="4" r="A19">
        <v>49</v>
      </c>
      <c t="n" s="6" r="B19">
        <v>13</v>
      </c>
      <c t="n" s="6" r="C19">
        <v>13</v>
      </c>
    </row>
    <row spans="1:3" r="20">
      <c t="s" s="4" r="A20">
        <v>50</v>
      </c>
      <c t="n" s="7" r="B20">
        <v>15151</v>
      </c>
      <c t="n" s="6" r="C20">
        <v>14063</v>
      </c>
    </row>
    <row spans="1:3" r="21">
      <c t="s" s="4" r="A21">
        <v>51</v>
      </c>
      <c t="s" s="4" r="B21">
        <v>37</v>
      </c>
      <c t="n" s="6" r="C21">
        <v>987500</v>
      </c>
    </row>
    <row spans="1:3" r="22">
      <c t="s" s="4" r="A22">
        <v>52</v>
      </c>
      <c t="n" s="7" r="B22">
        <v>31269822</v>
      </c>
      <c t="n" s="6" r="C22">
        <v>26681601</v>
      </c>
    </row>
    <row spans="1:3" r="23">
      <c t="s" s="4" r="A23">
        <v>53</v>
      </c>
      <c t="n" s="6" r="B23">
        <v>-23694349</v>
      </c>
      <c t="n" s="6" r="C23">
        <v>-14749928</v>
      </c>
    </row>
    <row spans="1:3" r="24">
      <c t="s" s="4" r="A24">
        <v>54</v>
      </c>
      <c t="n" s="6" r="B24">
        <v>7590637</v>
      </c>
      <c t="n" s="6" r="C24">
        <v>12933249</v>
      </c>
    </row>
    <row spans="1:3" r="25">
      <c t="s" s="4" r="A25">
        <v>55</v>
      </c>
      <c t="n" s="6" r="B25">
        <v>7703014</v>
      </c>
      <c t="n" s="6" r="C25">
        <v>13275799</v>
      </c>
    </row>
    <row spans="1:3" r="26">
      <c t="s" s="4" r="A26">
        <v>56</v>
      </c>
    </row>
    <row spans="1:3" r="27">
      <c t="s" s="3" r="A27">
        <v>48</v>
      </c>
    </row>
    <row spans="1:3" r="28">
      <c t="s" s="4" r="A28">
        <v>49</v>
      </c>
      <c t="n" s="6" r="B28">
        <v>11</v>
      </c>
      <c t="n" s="6" r="C28">
        <v>11</v>
      </c>
    </row>
    <row spans="1:3" r="29">
      <c t="s" s="4" r="A29">
        <v>54</v>
      </c>
      <c t="n" s="6" r="B29">
        <v>11</v>
      </c>
      <c t="n" s="6" r="C29">
        <v>11</v>
      </c>
    </row>
    <row spans="1:3" r="30">
      <c t="s" s="4" r="A30">
        <v>55</v>
      </c>
      <c t="n" s="6" r="B30">
        <v>11</v>
      </c>
      <c t="n" s="6" r="C30">
        <v>11</v>
      </c>
    </row>
    <row spans="1:3" r="31">
      <c t="s" s="4" r="A31">
        <v>57</v>
      </c>
    </row>
    <row spans="1:3" r="32">
      <c t="s" s="3" r="A32">
        <v>48</v>
      </c>
    </row>
    <row spans="1:3" r="33">
      <c t="s" s="4" r="A33">
        <v>49</v>
      </c>
      <c t="n" s="6" r="B33">
        <v>2</v>
      </c>
      <c t="n" s="6" r="C33">
        <v>2</v>
      </c>
    </row>
    <row spans="1:3" r="34">
      <c t="s" s="4" r="A34">
        <v>54</v>
      </c>
      <c t="n" s="6" r="B34">
        <v>2</v>
      </c>
      <c t="n" s="6" r="C34">
        <v>2</v>
      </c>
    </row>
    <row spans="1:3" r="35">
      <c t="s" s="4" r="A35">
        <v>55</v>
      </c>
      <c t="n" s="7" r="B35">
        <v>2</v>
      </c>
      <c t="n" s="7" r="C35">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252</v>
      </c>
      <c t="s" s="2" r="B1">
        <v>1</v>
      </c>
    </row>
    <row spans="1:2" r="2">
      <c t="s" s="2" r="B2">
        <v>2</v>
      </c>
    </row>
    <row spans="1:2" r="3">
      <c t="s" s="3" r="A3">
        <v>253</v>
      </c>
    </row>
    <row spans="1:2" r="4">
      <c t="s" s="4" r="A4">
        <v>254</v>
      </c>
      <c t="s" s="4" r="B4">
        <v>255</v>
      </c>
    </row>
    <row spans="1:2" r="5">
      <c t="s" s="4" r="A5">
        <v>256</v>
      </c>
      <c t="s" s="4" r="B5">
        <v>257</v>
      </c>
    </row>
    <row spans="1:2" r="6">
      <c t="s" s="4" r="A6">
        <v>258</v>
      </c>
      <c t="s" s="4" r="B6">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0</v>
      </c>
      <c t="s" s="2" r="B1">
        <v>1</v>
      </c>
    </row>
    <row spans="1:2" r="2">
      <c t="s" s="2" r="B2">
        <v>2</v>
      </c>
    </row>
    <row spans="1:2" r="3">
      <c t="s" s="3" r="A3">
        <v>190</v>
      </c>
    </row>
    <row spans="1:2" r="4">
      <c t="s" s="4" r="A4">
        <v>261</v>
      </c>
      <c t="s" s="4" r="B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263</v>
      </c>
      <c t="s" s="2" r="B1">
        <v>1</v>
      </c>
    </row>
    <row spans="1:2" r="2">
      <c t="s" s="2" r="B2">
        <v>2</v>
      </c>
    </row>
    <row spans="1:2" r="3">
      <c t="s" s="3" r="A3">
        <v>264</v>
      </c>
    </row>
    <row spans="1:2" r="4">
      <c t="s" s="4" r="A4">
        <v>265</v>
      </c>
      <c t="s" s="4" r="B4">
        <v>266</v>
      </c>
    </row>
    <row spans="1:2" r="5">
      <c t="s" s="4" r="A5">
        <v>267</v>
      </c>
      <c t="s" s="4" r="B5">
        <v>268</v>
      </c>
    </row>
    <row spans="1:2" r="6">
      <c t="s" s="4" r="A6">
        <v>269</v>
      </c>
      <c t="s" s="4" r="B6">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71</v>
      </c>
      <c t="s" s="2" r="B1">
        <v>1</v>
      </c>
    </row>
    <row spans="1:2" r="2">
      <c t="s" s="2" r="B2">
        <v>2</v>
      </c>
    </row>
    <row spans="1:2" r="3">
      <c t="s" s="3" r="A3">
        <v>272</v>
      </c>
    </row>
    <row spans="1:2" r="4">
      <c t="s" s="4" r="A4">
        <v>273</v>
      </c>
      <c t="s" s="4" r="B4">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75</v>
      </c>
      <c t="s" s="2" r="B1">
        <v>1</v>
      </c>
    </row>
    <row spans="1:2" r="2">
      <c t="s" s="2" r="B2">
        <v>2</v>
      </c>
    </row>
    <row spans="1:2" r="3">
      <c t="s" s="3" r="A3">
        <v>208</v>
      </c>
    </row>
    <row spans="1:2" r="4">
      <c t="s" s="4" r="A4">
        <v>276</v>
      </c>
      <c t="s" s="4" r="B4">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78</v>
      </c>
      <c t="s" s="2" r="B1">
        <v>1</v>
      </c>
    </row>
    <row spans="1:2" r="2">
      <c t="s" s="2" r="B2">
        <v>2</v>
      </c>
    </row>
    <row spans="1:2" r="3">
      <c t="s" s="3" r="A3">
        <v>279</v>
      </c>
    </row>
    <row spans="1:2" r="4">
      <c t="s" s="4" r="A4">
        <v>280</v>
      </c>
      <c t="s" s="4" r="B4">
        <v>281</v>
      </c>
    </row>
    <row spans="1:2" r="5">
      <c t="s" s="4" r="A5">
        <v>282</v>
      </c>
      <c t="s" s="4" r="B5">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0"/>
    <col customWidth="1" max="2" min="2" width="16"/>
  </cols>
  <sheetData>
    <row spans="1:2" r="1">
      <c t="s" s="1" r="A1">
        <v>284</v>
      </c>
      <c t="s" s="2" r="B1">
        <v>1</v>
      </c>
    </row>
    <row spans="1:2" r="2">
      <c t="s" s="2" r="B2">
        <v>2</v>
      </c>
    </row>
    <row spans="1:2" r="3">
      <c t="s" s="4" r="A3">
        <v>285</v>
      </c>
    </row>
    <row spans="1:2" r="4">
      <c t="s" s="3" r="A4">
        <v>286</v>
      </c>
    </row>
    <row spans="1:2" r="5">
      <c t="s" s="4" r="A5">
        <v>250</v>
      </c>
      <c t="s" s="4" r="B5">
        <v>287</v>
      </c>
    </row>
    <row spans="1:2" r="6">
      <c t="s" s="4" r="A6">
        <v>288</v>
      </c>
    </row>
    <row spans="1:2" r="7">
      <c t="s" s="3" r="A7">
        <v>286</v>
      </c>
    </row>
    <row spans="1:2" r="8">
      <c t="s" s="4" r="A8">
        <v>250</v>
      </c>
      <c t="s" s="4" r="B8">
        <v>289</v>
      </c>
    </row>
    <row spans="1:2" r="9">
      <c t="s" s="4" r="A9">
        <v>290</v>
      </c>
    </row>
    <row spans="1:2" r="10">
      <c t="s" s="3" r="A10">
        <v>286</v>
      </c>
    </row>
    <row spans="1:2" r="11">
      <c t="s" s="4" r="A11">
        <v>250</v>
      </c>
      <c t="s" s="4" r="B11">
        <v>287</v>
      </c>
    </row>
    <row spans="1:2" r="12">
      <c t="s" s="4" r="A12">
        <v>291</v>
      </c>
    </row>
    <row spans="1:2" r="13">
      <c t="s" s="3" r="A13">
        <v>286</v>
      </c>
    </row>
    <row spans="1:2" r="14">
      <c t="s" s="4" r="A14">
        <v>250</v>
      </c>
      <c t="s" s="4" r="B14">
        <v>292</v>
      </c>
    </row>
    <row spans="1:2" r="15">
      <c t="s" s="4" r="A15">
        <v>293</v>
      </c>
    </row>
    <row spans="1:2" r="16">
      <c t="s" s="3" r="A16">
        <v>286</v>
      </c>
    </row>
    <row spans="1:2" r="17">
      <c t="s" s="4" r="A17">
        <v>250</v>
      </c>
      <c t="s" s="4" r="B17">
        <v>294</v>
      </c>
    </row>
    <row spans="1:2" r="18">
      <c t="s" s="4" r="A18">
        <v>295</v>
      </c>
    </row>
    <row spans="1:2" r="19">
      <c t="s" s="3" r="A19">
        <v>286</v>
      </c>
    </row>
    <row spans="1:2" r="20">
      <c t="s" s="4" r="A20">
        <v>250</v>
      </c>
      <c t="s" s="4" r="B20">
        <v>296</v>
      </c>
    </row>
    <row spans="1:2" r="21">
      <c t="s" s="4" r="A21">
        <v>297</v>
      </c>
    </row>
    <row spans="1:2" r="22">
      <c t="s" s="3" r="A22">
        <v>286</v>
      </c>
    </row>
    <row spans="1:2" r="23">
      <c t="s" s="4" r="A23">
        <v>250</v>
      </c>
      <c t="s" s="4" r="B23">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9</v>
      </c>
      <c t="s" s="2" r="B1">
        <v>1</v>
      </c>
    </row>
    <row spans="1:3" r="2">
      <c t="s" s="2" r="B2">
        <v>2</v>
      </c>
      <c t="s" s="2" r="C2">
        <v>30</v>
      </c>
    </row>
    <row spans="1:3" r="3">
      <c t="s" s="3" r="A3">
        <v>300</v>
      </c>
    </row>
    <row spans="1:3" r="4">
      <c t="s" s="4" r="A4">
        <v>301</v>
      </c>
      <c t="n" s="7" r="B4">
        <v>6026780</v>
      </c>
      <c t="n" s="7" r="C4">
        <v>6609561</v>
      </c>
    </row>
    <row spans="1:3" r="5">
      <c t="s" s="4" r="A5">
        <v>302</v>
      </c>
      <c t="n" s="6" r="B5">
        <v>-3060675</v>
      </c>
      <c t="n" s="6" r="C5">
        <v>-8579373</v>
      </c>
    </row>
    <row spans="1:3" r="6">
      <c t="s" s="4" r="A6">
        <v>303</v>
      </c>
      <c t="n" s="6" r="B6">
        <v>-1460576</v>
      </c>
      <c t="n" s="6" r="C6">
        <v>5989218</v>
      </c>
    </row>
    <row spans="1:3" r="7">
      <c t="s" s="4" r="A7">
        <v>304</v>
      </c>
      <c t="n" s="6" r="B7">
        <v>-1181085</v>
      </c>
      <c t="n" s="6" r="C7">
        <v>2007374</v>
      </c>
    </row>
    <row spans="1:3" r="8">
      <c t="s" s="4" r="A8">
        <v>305</v>
      </c>
      <c t="n" s="7" r="B8">
        <v>324444</v>
      </c>
      <c t="n" s="7" r="C8">
        <v>602678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306</v>
      </c>
      <c t="s" s="2" r="B1">
        <v>1</v>
      </c>
    </row>
    <row spans="1:3" r="2">
      <c t="s" s="2" r="B2">
        <v>2</v>
      </c>
      <c t="s" s="2" r="C2">
        <v>30</v>
      </c>
    </row>
    <row spans="1:3" r="3">
      <c t="s" s="3" r="A3">
        <v>307</v>
      </c>
    </row>
    <row spans="1:3" r="4">
      <c t="s" s="4" r="A4">
        <v>308</v>
      </c>
      <c t="n" s="7" r="B4">
        <v>3060675</v>
      </c>
      <c t="n" s="7" r="C4">
        <v>8579373</v>
      </c>
    </row>
    <row spans="1:3" r="5">
      <c t="s" s="4" r="A5">
        <v>309</v>
      </c>
      <c t="n" s="7" r="B5">
        <v>1460576</v>
      </c>
      <c t="n" s="6" r="C5">
        <v>74732</v>
      </c>
    </row>
    <row spans="1:3" r="6">
      <c t="s" s="4" r="A6">
        <v>310</v>
      </c>
      <c t="s" s="4" r="B6">
        <v>37</v>
      </c>
      <c t="n" s="6" r="C6">
        <v>6063950</v>
      </c>
    </row>
    <row spans="1:3" r="7">
      <c t="s" s="4" r="A7">
        <v>311</v>
      </c>
      <c t="n" s="7" r="B7">
        <v>-1460576</v>
      </c>
      <c t="n" s="7" r="C7">
        <v>598921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2</v>
      </c>
      <c t="s" s="2" r="B1">
        <v>2</v>
      </c>
      <c t="s" s="2" r="C1">
        <v>30</v>
      </c>
    </row>
    <row spans="1:3" r="2">
      <c t="s" s="3" r="A2">
        <v>313</v>
      </c>
    </row>
    <row spans="1:3" r="3">
      <c t="s" s="4" r="A3">
        <v>186</v>
      </c>
      <c t="n" s="7" r="B3">
        <v>324444</v>
      </c>
      <c t="n" s="7" r="C3">
        <v>6026780</v>
      </c>
    </row>
    <row spans="1:3" r="4">
      <c t="s" s="4" r="A4">
        <v>314</v>
      </c>
    </row>
    <row spans="1:3" r="5">
      <c t="s" s="3" r="A5">
        <v>313</v>
      </c>
    </row>
    <row spans="1:3" r="6">
      <c t="s" s="4" r="A6">
        <v>186</v>
      </c>
      <c t="n" s="6" r="B6">
        <v>324444</v>
      </c>
      <c t="n" s="6" r="C6">
        <v>6026780</v>
      </c>
    </row>
    <row spans="1:3" r="7">
      <c t="s" s="4" r="A7">
        <v>315</v>
      </c>
      <c t="n" s="6" r="B7">
        <v>332706</v>
      </c>
      <c t="n" s="6" r="C7">
        <v>673281</v>
      </c>
    </row>
    <row spans="1:3" r="8">
      <c t="s" s="4" r="A8">
        <v>109</v>
      </c>
      <c t="n" s="6" r="B8">
        <v>657150</v>
      </c>
      <c t="n" s="6" r="C8">
        <v>6700061</v>
      </c>
    </row>
    <row spans="1:3" r="9">
      <c t="s" s="4" r="A9">
        <v>316</v>
      </c>
    </row>
    <row spans="1:3" r="10">
      <c t="s" s="3" r="A10">
        <v>313</v>
      </c>
    </row>
    <row spans="1:3" r="11">
      <c t="s" s="4" r="A11">
        <v>186</v>
      </c>
      <c t="n" s="6" r="B11">
        <v>324444</v>
      </c>
      <c t="n" s="6" r="C11">
        <v>6026780</v>
      </c>
    </row>
    <row spans="1:3" r="12">
      <c t="s" s="4" r="A12">
        <v>315</v>
      </c>
      <c t="n" s="6" r="B12">
        <v>332706</v>
      </c>
      <c t="n" s="6" r="C12">
        <v>673281</v>
      </c>
    </row>
    <row spans="1:3" r="13">
      <c t="s" s="4" r="A13">
        <v>109</v>
      </c>
      <c t="n" s="7" r="B13">
        <v>657150</v>
      </c>
      <c t="n" s="7" r="C13">
        <v>6700061</v>
      </c>
    </row>
    <row spans="1:3" r="14">
      <c t="s" s="4" r="A14">
        <v>317</v>
      </c>
    </row>
    <row spans="1:3" r="15">
      <c t="s" s="3" r="A15">
        <v>313</v>
      </c>
    </row>
    <row spans="1:3" r="16">
      <c t="s" s="4" r="A16">
        <v>186</v>
      </c>
      <c t="s" s="4" r="B16">
        <v>37</v>
      </c>
      <c t="s" s="4" r="C16">
        <v>37</v>
      </c>
    </row>
    <row spans="1:3" r="17">
      <c t="s" s="4" r="A17">
        <v>315</v>
      </c>
      <c t="s" s="4" r="B17">
        <v>37</v>
      </c>
      <c t="s" s="4" r="C17">
        <v>37</v>
      </c>
    </row>
    <row spans="1:3" r="18">
      <c t="s" s="4" r="A18">
        <v>109</v>
      </c>
      <c t="s" s="4" r="B18">
        <v>37</v>
      </c>
      <c t="s" s="4" r="C18">
        <v>37</v>
      </c>
    </row>
    <row spans="1:3" r="19">
      <c t="s" s="4" r="A19">
        <v>318</v>
      </c>
    </row>
    <row spans="1:3" r="20">
      <c t="s" s="3" r="A20">
        <v>313</v>
      </c>
    </row>
    <row spans="1:3" r="21">
      <c t="s" s="4" r="A21">
        <v>186</v>
      </c>
      <c t="s" s="4" r="B21">
        <v>37</v>
      </c>
      <c t="s" s="4" r="C21">
        <v>37</v>
      </c>
    </row>
    <row spans="1:3" r="22">
      <c t="s" s="4" r="A22">
        <v>315</v>
      </c>
      <c t="s" s="4" r="B22">
        <v>37</v>
      </c>
      <c t="s" s="4" r="C22">
        <v>37</v>
      </c>
    </row>
    <row spans="1:3" r="23">
      <c t="s" s="4" r="A23">
        <v>109</v>
      </c>
      <c t="s" s="4" r="B23">
        <v>37</v>
      </c>
      <c t="s" s="4" r="C23">
        <v>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8</v>
      </c>
      <c t="s" s="2" r="B1">
        <v>2</v>
      </c>
      <c t="s" s="2" r="C1">
        <v>30</v>
      </c>
    </row>
    <row spans="1:3" r="2">
      <c t="s" s="4" r="A2">
        <v>59</v>
      </c>
      <c t="n" s="8" r="B2">
        <v>0.0001</v>
      </c>
      <c t="n" s="8" r="C2">
        <v>0.0001</v>
      </c>
    </row>
    <row spans="1:3" r="3">
      <c t="s" s="4" r="A3">
        <v>60</v>
      </c>
      <c t="n" s="6" r="B3">
        <v>10000000</v>
      </c>
      <c t="n" s="6" r="C3">
        <v>10000000</v>
      </c>
    </row>
    <row spans="1:3" r="4">
      <c t="s" s="4" r="A4">
        <v>61</v>
      </c>
      <c t="n" s="8" r="B4">
        <v>0.0001</v>
      </c>
      <c t="n" s="8" r="C4">
        <v>0.0001</v>
      </c>
    </row>
    <row spans="1:3" r="5">
      <c t="s" s="4" r="A5">
        <v>62</v>
      </c>
      <c t="n" s="6" r="B5">
        <v>250000000</v>
      </c>
      <c t="n" s="6" r="C5">
        <v>250000000</v>
      </c>
    </row>
    <row spans="1:3" r="6">
      <c t="s" s="4" r="A6">
        <v>63</v>
      </c>
      <c t="n" s="6" r="B6">
        <v>151508127</v>
      </c>
      <c t="n" s="6" r="C6">
        <v>140627710</v>
      </c>
    </row>
    <row spans="1:3" r="7">
      <c t="s" s="4" r="A7">
        <v>64</v>
      </c>
      <c t="n" s="6" r="B7">
        <v>151508127</v>
      </c>
      <c t="n" s="6" r="C7">
        <v>140627710</v>
      </c>
    </row>
    <row spans="1:3" r="8">
      <c t="s" s="4" r="A8">
        <v>65</v>
      </c>
      <c t="n" s="6" r="B8">
        <v>0</v>
      </c>
      <c t="n" s="6" r="C8">
        <v>5500000</v>
      </c>
    </row>
    <row spans="1:3" r="9">
      <c t="s" s="4" r="A9">
        <v>56</v>
      </c>
    </row>
    <row spans="1:3" r="10">
      <c t="s" s="4" r="A10">
        <v>59</v>
      </c>
      <c t="n" s="8" r="B10">
        <v>0.0001</v>
      </c>
      <c t="n" s="8" r="C10">
        <v>0.0001</v>
      </c>
    </row>
    <row spans="1:3" r="11">
      <c t="s" s="4" r="A11">
        <v>60</v>
      </c>
      <c t="n" s="6" r="B11">
        <v>10000000</v>
      </c>
      <c t="n" s="6" r="C11">
        <v>10000000</v>
      </c>
    </row>
    <row spans="1:3" r="12">
      <c t="s" s="4" r="A12">
        <v>66</v>
      </c>
      <c t="n" s="6" r="B12">
        <v>107636</v>
      </c>
      <c t="n" s="6" r="C12">
        <v>107636</v>
      </c>
    </row>
    <row spans="1:3" r="13">
      <c t="s" s="4" r="A13">
        <v>67</v>
      </c>
      <c t="n" s="6" r="B13">
        <v>107636</v>
      </c>
      <c t="n" s="6" r="C13">
        <v>107636</v>
      </c>
    </row>
    <row spans="1:3" r="14">
      <c t="s" s="4" r="A14">
        <v>57</v>
      </c>
    </row>
    <row spans="1:3" r="15">
      <c t="s" s="4" r="A15">
        <v>59</v>
      </c>
      <c t="n" s="8" r="B15">
        <v>0.0001</v>
      </c>
      <c t="n" s="8" r="C15">
        <v>0.0001</v>
      </c>
    </row>
    <row spans="1:3" r="16">
      <c t="s" s="4" r="A16">
        <v>60</v>
      </c>
      <c t="n" s="6" r="B16">
        <v>10000000</v>
      </c>
      <c t="n" s="6" r="C16">
        <v>10000000</v>
      </c>
    </row>
    <row spans="1:3" r="17">
      <c t="s" s="4" r="A17">
        <v>66</v>
      </c>
      <c t="n" s="6" r="B17">
        <v>20000</v>
      </c>
      <c t="n" s="6" r="C17">
        <v>20000</v>
      </c>
    </row>
    <row spans="1:3" r="18">
      <c t="s" s="4" r="A18">
        <v>67</v>
      </c>
      <c t="n" s="6" r="B18">
        <v>20000</v>
      </c>
      <c t="n" s="6" r="C18">
        <v>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19</v>
      </c>
      <c t="s" s="2" r="B1">
        <v>2</v>
      </c>
      <c t="s" s="2" r="C1">
        <v>30</v>
      </c>
    </row>
    <row spans="1:3" r="2">
      <c t="s" s="3" r="A2">
        <v>286</v>
      </c>
    </row>
    <row spans="1:3" r="3">
      <c t="s" s="4" r="A3">
        <v>320</v>
      </c>
      <c t="n" s="7" r="B3">
        <v>600214</v>
      </c>
      <c t="n" s="7" r="C3">
        <v>385462</v>
      </c>
    </row>
    <row spans="1:3" r="4">
      <c t="s" s="4" r="A4">
        <v>321</v>
      </c>
      <c t="n" s="6" r="B4">
        <v>325328</v>
      </c>
      <c t="n" s="6" r="C4">
        <v>230212</v>
      </c>
    </row>
    <row spans="1:3" r="5">
      <c t="s" s="4" r="A5">
        <v>322</v>
      </c>
      <c t="n" s="6" r="B5">
        <v>274886</v>
      </c>
      <c t="n" s="6" r="C5">
        <v>155250</v>
      </c>
    </row>
    <row spans="1:3" r="6">
      <c t="s" s="4" r="A6">
        <v>323</v>
      </c>
    </row>
    <row spans="1:3" r="7">
      <c t="s" s="3" r="A7">
        <v>286</v>
      </c>
    </row>
    <row spans="1:3" r="8">
      <c t="s" s="4" r="A8">
        <v>320</v>
      </c>
      <c t="n" s="6" r="B8">
        <v>131821</v>
      </c>
      <c t="n" s="6" r="C8">
        <v>106861</v>
      </c>
    </row>
    <row spans="1:3" r="9">
      <c t="s" s="4" r="A9">
        <v>324</v>
      </c>
    </row>
    <row spans="1:3" r="10">
      <c t="s" s="3" r="A10">
        <v>286</v>
      </c>
    </row>
    <row spans="1:3" r="11">
      <c t="s" s="4" r="A11">
        <v>320</v>
      </c>
      <c t="n" s="6" r="B11">
        <v>86943</v>
      </c>
      <c t="n" s="6" r="C11">
        <v>3964</v>
      </c>
    </row>
    <row spans="1:3" r="12">
      <c t="s" s="4" r="A12">
        <v>325</v>
      </c>
    </row>
    <row spans="1:3" r="13">
      <c t="s" s="3" r="A13">
        <v>286</v>
      </c>
    </row>
    <row spans="1:3" r="14">
      <c t="s" s="4" r="A14">
        <v>320</v>
      </c>
      <c t="n" s="7" r="B14">
        <v>381450</v>
      </c>
      <c t="n" s="7" r="C14">
        <v>27463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326</v>
      </c>
      <c t="s" s="2" r="B1">
        <v>1</v>
      </c>
    </row>
    <row spans="1:3" r="2">
      <c t="s" s="2" r="B2">
        <v>2</v>
      </c>
      <c t="s" s="2" r="C2">
        <v>30</v>
      </c>
    </row>
    <row spans="1:3" r="3">
      <c t="s" s="3" r="A3">
        <v>327</v>
      </c>
    </row>
    <row spans="1:3" r="4">
      <c t="s" s="4" r="A4">
        <v>328</v>
      </c>
      <c t="s" s="4" r="B4">
        <v>37</v>
      </c>
      <c t="s" s="4" r="C4">
        <v>37</v>
      </c>
    </row>
    <row spans="1:3" r="5">
      <c t="s" s="4" r="A5">
        <v>329</v>
      </c>
      <c t="s" s="4" r="B5">
        <v>37</v>
      </c>
      <c t="n" s="7" r="C5">
        <v>1040000</v>
      </c>
    </row>
    <row spans="1:3" r="6">
      <c t="s" s="4" r="A6">
        <v>330</v>
      </c>
      <c t="s" s="4" r="B6">
        <v>37</v>
      </c>
      <c t="n" s="7" r="C6">
        <v>1040000</v>
      </c>
    </row>
    <row spans="1:3" r="7">
      <c t="s" s="3" r="A7">
        <v>331</v>
      </c>
    </row>
    <row spans="1:3" r="8">
      <c t="s" s="4" r="A8">
        <v>328</v>
      </c>
      <c t="s" s="4" r="B8">
        <v>37</v>
      </c>
      <c t="s" s="4" r="C8">
        <v>37</v>
      </c>
    </row>
    <row spans="1:3" r="9">
      <c t="s" s="4" r="A9">
        <v>329</v>
      </c>
      <c t="s" s="4" r="B9">
        <v>37</v>
      </c>
      <c t="s" s="4" r="C9">
        <v>37</v>
      </c>
    </row>
    <row spans="1:3" r="10">
      <c t="s" s="4" r="A10">
        <v>332</v>
      </c>
      <c t="s" s="4" r="B10">
        <v>37</v>
      </c>
      <c t="s" s="4" r="C10">
        <v>37</v>
      </c>
    </row>
    <row spans="1:3" r="11">
      <c t="s" s="4" r="A11">
        <v>333</v>
      </c>
      <c t="s" s="4" r="B11">
        <v>37</v>
      </c>
      <c t="n" s="7" r="C11">
        <v>104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4</v>
      </c>
      <c t="s" s="2" r="B1">
        <v>1</v>
      </c>
    </row>
    <row spans="1:3" r="2">
      <c t="s" s="2" r="B2">
        <v>2</v>
      </c>
      <c t="s" s="2" r="C2">
        <v>30</v>
      </c>
    </row>
    <row spans="1:3" r="3">
      <c t="s" s="3" r="A3">
        <v>335</v>
      </c>
    </row>
    <row spans="1:3" r="4">
      <c t="s" s="4" r="A4">
        <v>336</v>
      </c>
      <c t="n" s="7" r="B4">
        <v>-3041000</v>
      </c>
      <c t="n" s="7" r="C4">
        <v>1098000</v>
      </c>
    </row>
    <row spans="1:3" r="5">
      <c t="s" s="4" r="A5">
        <v>337</v>
      </c>
      <c t="s" s="4" r="B5">
        <v>37</v>
      </c>
      <c t="s" s="4" r="C5">
        <v>37</v>
      </c>
    </row>
    <row spans="1:3" r="6">
      <c t="s" s="4" r="A6">
        <v>338</v>
      </c>
      <c t="n" s="7" r="B6">
        <v>9000</v>
      </c>
      <c t="n" s="7" r="C6">
        <v>18000</v>
      </c>
    </row>
    <row spans="1:3" r="7">
      <c t="s" s="4" r="A7">
        <v>339</v>
      </c>
      <c t="s" s="4" r="B7">
        <v>37</v>
      </c>
      <c t="n" s="6" r="C7">
        <v>282000</v>
      </c>
    </row>
    <row spans="1:3" r="8">
      <c t="s" s="4" r="A8">
        <v>340</v>
      </c>
      <c t="n" s="7" r="B8">
        <v>899000</v>
      </c>
      <c t="n" s="6" r="C8">
        <v>-691000</v>
      </c>
    </row>
    <row spans="1:3" r="9">
      <c t="s" s="4" r="A9">
        <v>341</v>
      </c>
      <c t="n" s="6" r="B9">
        <v>817000</v>
      </c>
      <c t="n" s="7" r="C9">
        <v>336000</v>
      </c>
    </row>
    <row spans="1:3" r="10">
      <c t="s" s="4" r="A10">
        <v>342</v>
      </c>
      <c t="n" s="7" r="B10">
        <v>387000</v>
      </c>
      <c t="s" s="4" r="C10">
        <v>37</v>
      </c>
    </row>
    <row spans="1:3" r="11">
      <c t="s" s="4" r="A11">
        <v>343</v>
      </c>
      <c t="s" s="4" r="B11">
        <v>37</v>
      </c>
      <c t="n" s="7" r="C11">
        <v>845000</v>
      </c>
    </row>
    <row spans="1:3" r="12">
      <c t="s" s="4" r="A12">
        <v>344</v>
      </c>
      <c t="n" s="7" r="B12">
        <v>92000</v>
      </c>
      <c t="s" s="4" r="C12">
        <v>37</v>
      </c>
    </row>
    <row spans="1:3" r="13">
      <c t="s" s="4" r="A13">
        <v>345</v>
      </c>
      <c t="n" s="7" r="B13">
        <v>837000</v>
      </c>
      <c t="n" s="7" r="C13">
        <v>-284000</v>
      </c>
    </row>
    <row spans="1:3" r="14">
      <c t="s" s="4" r="A14">
        <v>333</v>
      </c>
      <c t="s" s="4" r="B14">
        <v>37</v>
      </c>
      <c t="n" s="7" r="C14">
        <v>104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46</v>
      </c>
      <c t="s" s="2" r="B1">
        <v>2</v>
      </c>
      <c t="s" s="2" r="C1">
        <v>30</v>
      </c>
    </row>
    <row spans="1:3" r="2">
      <c t="s" s="3" r="A2">
        <v>347</v>
      </c>
    </row>
    <row spans="1:3" r="3">
      <c t="s" s="4" r="A3">
        <v>348</v>
      </c>
      <c t="n" s="7" r="B3">
        <v>1381000</v>
      </c>
      <c t="n" s="7" r="C3">
        <v>334000</v>
      </c>
    </row>
    <row spans="1:3" r="4">
      <c t="s" s="4" r="A4">
        <v>349</v>
      </c>
      <c t="n" s="7" r="B4">
        <v>518000</v>
      </c>
      <c t="n" s="6" r="C4">
        <v>375000</v>
      </c>
    </row>
    <row spans="1:3" r="5">
      <c t="s" s="4" r="A5">
        <v>341</v>
      </c>
      <c t="s" s="4" r="B5">
        <v>37</v>
      </c>
      <c t="n" s="6" r="C5">
        <v>336000</v>
      </c>
    </row>
    <row spans="1:3" r="6">
      <c t="s" s="4" r="A6">
        <v>350</v>
      </c>
      <c t="n" s="7" r="B6">
        <v>6000</v>
      </c>
      <c t="n" s="6" r="C6">
        <v>23000</v>
      </c>
    </row>
    <row spans="1:3" r="7">
      <c t="s" s="4" r="A7">
        <v>351</v>
      </c>
      <c t="n" s="6" r="B7">
        <v>1905000</v>
      </c>
      <c t="n" s="6" r="C7">
        <v>1068000</v>
      </c>
    </row>
    <row spans="1:3" r="8">
      <c t="s" s="4" r="A8">
        <v>352</v>
      </c>
      <c t="n" s="7" r="B8">
        <v>-1905000</v>
      </c>
      <c t="n" s="7" r="C8">
        <v>-1068000</v>
      </c>
    </row>
    <row spans="1:3" r="9">
      <c t="s" s="4" r="A9">
        <v>353</v>
      </c>
      <c t="s" s="4" r="B9">
        <v>37</v>
      </c>
      <c t="s" s="4" r="C9">
        <v>3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21"/>
  </cols>
  <sheetData>
    <row spans="1:2" r="1">
      <c t="s" s="1" r="A1">
        <v>354</v>
      </c>
      <c t="s" s="2" r="B1">
        <v>355</v>
      </c>
    </row>
    <row spans="1:2" r="2">
      <c t="s" s="3" r="A2">
        <v>356</v>
      </c>
    </row>
    <row spans="1:2" r="3">
      <c t="n" s="6" r="A3">
        <v>2016</v>
      </c>
      <c t="n" s="7" r="B3">
        <v>310630</v>
      </c>
    </row>
    <row spans="1:2" r="4">
      <c t="n" s="6" r="A4">
        <v>2017</v>
      </c>
      <c t="n" s="6" r="B4">
        <v>201215</v>
      </c>
    </row>
    <row spans="1:2" r="5">
      <c t="n" s="6" r="A5">
        <v>2018</v>
      </c>
      <c t="n" s="6" r="B5">
        <v>147799</v>
      </c>
    </row>
    <row spans="1:2" r="6">
      <c t="n" s="6" r="A6">
        <v>2019</v>
      </c>
      <c t="n" s="6" r="B6">
        <v>150383</v>
      </c>
    </row>
    <row spans="1:2" r="7">
      <c t="n" s="6" r="A7">
        <v>2020</v>
      </c>
      <c t="n" s="7" r="B7">
        <v>152485</v>
      </c>
    </row>
    <row spans="1:2" r="8">
      <c t="s" s="4" r="A8">
        <v>357</v>
      </c>
      <c t="s" s="4" r="B8">
        <v>37</v>
      </c>
    </row>
    <row spans="1:2" r="9">
      <c t="s" s="4" r="A9">
        <v>358</v>
      </c>
      <c t="n" s="7" r="B9">
        <v>9625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359</v>
      </c>
      <c t="s" s="2" r="B1">
        <v>1</v>
      </c>
    </row>
    <row spans="1:3" r="2">
      <c t="s" s="2" r="B2">
        <v>2</v>
      </c>
      <c t="s" s="2" r="C2">
        <v>30</v>
      </c>
    </row>
    <row spans="1:3" r="3">
      <c t="s" s="4" r="A3">
        <v>70</v>
      </c>
      <c t="n" s="7" r="B3">
        <v>1596812</v>
      </c>
      <c t="n" s="7" r="C3">
        <v>1450887</v>
      </c>
    </row>
    <row spans="1:3" r="4">
      <c t="s" s="4" r="A4">
        <v>71</v>
      </c>
      <c t="n" s="6" r="B4">
        <v>472986</v>
      </c>
      <c t="n" s="6" r="C4">
        <v>510089</v>
      </c>
    </row>
    <row spans="1:3" r="5">
      <c t="s" s="4" r="A5">
        <v>360</v>
      </c>
      <c t="n" s="6" r="B5">
        <v>5006527</v>
      </c>
      <c t="n" s="6" r="C5">
        <v>5058599</v>
      </c>
    </row>
    <row spans="1:3" r="6">
      <c t="s" s="4" r="A6">
        <v>76</v>
      </c>
      <c t="n" s="6" r="B6">
        <v>97967</v>
      </c>
      <c t="n" s="6" r="C6">
        <v>72048</v>
      </c>
    </row>
    <row spans="1:3" r="7">
      <c t="s" s="4" r="A7">
        <v>361</v>
      </c>
      <c t="n" s="6" r="B7">
        <v>-3980668</v>
      </c>
      <c t="n" s="6" r="C7">
        <v>-4189849</v>
      </c>
    </row>
    <row spans="1:3" r="8">
      <c t="s" s="4" r="A8">
        <v>362</v>
      </c>
      <c t="n" s="6" r="B8">
        <v>7384522</v>
      </c>
      <c t="n" s="6" r="C8">
        <v>13100549</v>
      </c>
    </row>
    <row spans="1:3" r="9">
      <c t="s" s="4" r="A9">
        <v>363</v>
      </c>
      <c t="n" s="6" r="B9">
        <v>274886</v>
      </c>
      <c t="n" s="6" r="C9">
        <v>155250</v>
      </c>
    </row>
    <row spans="1:3" r="10">
      <c t="s" s="4" r="A10">
        <v>364</v>
      </c>
      <c t="n" s="6" r="B10">
        <v>21307</v>
      </c>
      <c t="n" s="6" r="C10">
        <v>5000</v>
      </c>
    </row>
    <row spans="1:3" r="11">
      <c t="s" s="4" r="A11">
        <v>365</v>
      </c>
      <c t="n" s="6" r="B11">
        <v>22299</v>
      </c>
      <c t="n" s="6" r="C11">
        <v>15000</v>
      </c>
    </row>
    <row spans="1:3" r="12">
      <c t="s" s="4" r="A12">
        <v>366</v>
      </c>
      <c t="n" s="6" r="B12">
        <v>7703014</v>
      </c>
      <c t="n" s="7" r="C12">
        <v>13275799</v>
      </c>
    </row>
    <row spans="1:3" r="13">
      <c t="s" s="4" r="A13">
        <v>367</v>
      </c>
    </row>
    <row spans="1:3" r="14">
      <c t="s" s="4" r="A14">
        <v>70</v>
      </c>
      <c t="n" s="7" r="B14">
        <v>6153</v>
      </c>
      <c t="s" s="4" r="C14">
        <v>37</v>
      </c>
    </row>
    <row spans="1:3" r="15">
      <c t="s" s="4" r="A15">
        <v>71</v>
      </c>
      <c t="s" s="4" r="B15">
        <v>37</v>
      </c>
      <c t="s" s="4" r="C15">
        <v>37</v>
      </c>
    </row>
    <row spans="1:3" r="16">
      <c t="s" s="4" r="A16">
        <v>360</v>
      </c>
      <c t="n" s="7" r="B16">
        <v>414070</v>
      </c>
      <c t="s" s="4" r="C16">
        <v>37</v>
      </c>
    </row>
    <row spans="1:3" r="17">
      <c t="s" s="4" r="A17">
        <v>76</v>
      </c>
      <c t="s" s="4" r="B17">
        <v>37</v>
      </c>
      <c t="s" s="4" r="C17">
        <v>37</v>
      </c>
    </row>
    <row spans="1:3" r="18">
      <c t="s" s="4" r="A18">
        <v>361</v>
      </c>
      <c t="n" s="7" r="B18">
        <v>-407917</v>
      </c>
      <c t="s" s="4" r="C18">
        <v>37</v>
      </c>
    </row>
    <row spans="1:3" r="19">
      <c t="s" s="4" r="A19">
        <v>362</v>
      </c>
      <c t="n" s="7" r="B19">
        <v>112405</v>
      </c>
      <c t="s" s="4" r="C19">
        <v>37</v>
      </c>
    </row>
    <row spans="1:3" r="20">
      <c t="s" s="4" r="A20">
        <v>363</v>
      </c>
      <c t="s" s="4" r="B20">
        <v>37</v>
      </c>
      <c t="s" s="4" r="C20">
        <v>37</v>
      </c>
    </row>
    <row spans="1:3" r="21">
      <c t="s" s="4" r="A21">
        <v>364</v>
      </c>
      <c t="s" s="4" r="B21">
        <v>37</v>
      </c>
      <c t="s" s="4" r="C21">
        <v>37</v>
      </c>
    </row>
    <row spans="1:3" r="22">
      <c t="s" s="4" r="A22">
        <v>365</v>
      </c>
      <c t="s" s="4" r="B22">
        <v>37</v>
      </c>
      <c t="s" s="4" r="C22">
        <v>37</v>
      </c>
    </row>
    <row spans="1:3" r="23">
      <c t="s" s="4" r="A23">
        <v>366</v>
      </c>
      <c t="n" s="7" r="B23">
        <v>112405</v>
      </c>
      <c t="s" s="4" r="C23">
        <v>37</v>
      </c>
    </row>
    <row spans="1:3" r="24">
      <c t="s" s="4" r="A24">
        <v>368</v>
      </c>
    </row>
    <row spans="1:3" r="25">
      <c t="s" s="4" r="A25">
        <v>70</v>
      </c>
      <c t="n" s="6" r="B25">
        <v>1590659</v>
      </c>
      <c t="n" s="7" r="C25">
        <v>1450887</v>
      </c>
    </row>
    <row spans="1:3" r="26">
      <c t="s" s="4" r="A26">
        <v>71</v>
      </c>
      <c t="n" s="6" r="B26">
        <v>472986</v>
      </c>
      <c t="n" s="6" r="C26">
        <v>510089</v>
      </c>
    </row>
    <row spans="1:3" r="27">
      <c t="s" s="4" r="A27">
        <v>360</v>
      </c>
      <c t="n" s="6" r="B27">
        <v>916801</v>
      </c>
      <c t="n" s="6" r="C27">
        <v>804937</v>
      </c>
    </row>
    <row spans="1:3" r="28">
      <c t="s" s="4" r="A28">
        <v>76</v>
      </c>
      <c t="n" s="6" r="B28">
        <v>74441</v>
      </c>
      <c t="n" s="6" r="C28">
        <v>72048</v>
      </c>
    </row>
    <row spans="1:3" r="29">
      <c t="s" s="4" r="A29">
        <v>361</v>
      </c>
      <c t="n" s="6" r="B29">
        <v>126431</v>
      </c>
      <c t="n" s="6" r="C29">
        <v>63813</v>
      </c>
    </row>
    <row spans="1:3" r="30">
      <c t="s" s="4" r="A30">
        <v>362</v>
      </c>
      <c t="n" s="6" r="B30">
        <v>283552</v>
      </c>
      <c t="n" s="6" r="C30">
        <v>220855</v>
      </c>
    </row>
    <row spans="1:3" r="31">
      <c t="s" s="4" r="A31">
        <v>363</v>
      </c>
      <c t="n" s="7" r="B31">
        <v>96724</v>
      </c>
      <c t="n" s="7" r="C31">
        <v>155250</v>
      </c>
    </row>
    <row spans="1:3" r="32">
      <c t="s" s="4" r="A32">
        <v>364</v>
      </c>
      <c t="s" s="4" r="B32">
        <v>37</v>
      </c>
      <c t="s" s="4" r="C32">
        <v>37</v>
      </c>
    </row>
    <row spans="1:3" r="33">
      <c t="s" s="4" r="A33">
        <v>365</v>
      </c>
      <c t="n" s="7" r="B33">
        <v>16610</v>
      </c>
      <c t="n" s="7" r="C33">
        <v>15000</v>
      </c>
    </row>
    <row spans="1:3" r="34">
      <c t="s" s="4" r="A34">
        <v>366</v>
      </c>
      <c t="n" s="7" r="B34">
        <v>396886</v>
      </c>
      <c t="n" s="7" r="C34">
        <v>391105</v>
      </c>
    </row>
    <row spans="1:3" r="35">
      <c t="s" s="4" r="A35">
        <v>369</v>
      </c>
    </row>
    <row spans="1:3" r="36">
      <c t="s" s="4" r="A36">
        <v>70</v>
      </c>
      <c t="s" s="4" r="B36">
        <v>37</v>
      </c>
      <c t="s" s="4" r="C36">
        <v>37</v>
      </c>
    </row>
    <row spans="1:3" r="37">
      <c t="s" s="4" r="A37">
        <v>71</v>
      </c>
      <c t="s" s="4" r="B37">
        <v>37</v>
      </c>
      <c t="s" s="4" r="C37">
        <v>37</v>
      </c>
    </row>
    <row spans="1:3" r="38">
      <c t="s" s="4" r="A38">
        <v>360</v>
      </c>
      <c t="n" s="7" r="B38">
        <v>3675656</v>
      </c>
      <c t="n" s="7" r="C38">
        <v>4253662</v>
      </c>
    </row>
    <row spans="1:3" r="39">
      <c t="s" s="4" r="A39">
        <v>76</v>
      </c>
      <c t="n" s="6" r="B39">
        <v>23526</v>
      </c>
      <c t="s" s="4" r="C39">
        <v>37</v>
      </c>
    </row>
    <row spans="1:3" r="40">
      <c t="s" s="4" r="A40">
        <v>361</v>
      </c>
      <c t="n" s="6" r="B40">
        <v>-3699182</v>
      </c>
      <c t="n" s="7" r="C40">
        <v>-4253662</v>
      </c>
    </row>
    <row spans="1:3" r="41">
      <c t="s" s="4" r="A41">
        <v>362</v>
      </c>
      <c t="n" s="6" r="B41">
        <v>6988565</v>
      </c>
      <c t="n" s="7" r="C41">
        <v>12879694</v>
      </c>
    </row>
    <row spans="1:3" r="42">
      <c t="s" s="4" r="A42">
        <v>363</v>
      </c>
      <c t="n" s="6" r="B42">
        <v>178162</v>
      </c>
      <c t="s" s="4" r="C42">
        <v>37</v>
      </c>
    </row>
    <row spans="1:3" r="43">
      <c t="s" s="4" r="A43">
        <v>364</v>
      </c>
      <c t="n" s="6" r="B43">
        <v>21307</v>
      </c>
      <c t="n" s="7" r="C43">
        <v>5000</v>
      </c>
    </row>
    <row spans="1:3" r="44">
      <c t="s" s="4" r="A44">
        <v>365</v>
      </c>
      <c t="n" s="6" r="B44">
        <v>5689</v>
      </c>
      <c t="s" s="4" r="C44">
        <v>37</v>
      </c>
    </row>
    <row spans="1:3" r="45">
      <c t="s" s="4" r="A45">
        <v>366</v>
      </c>
      <c t="n" s="7" r="B45">
        <v>7193723</v>
      </c>
      <c t="n" s="7" r="C45">
        <v>128846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70</v>
      </c>
      <c t="s" s="2" r="B1">
        <v>371</v>
      </c>
    </row>
    <row spans="1:2" r="2">
      <c t="s" s="3" r="A2">
        <v>372</v>
      </c>
    </row>
    <row spans="1:2" r="3">
      <c t="s" s="4" r="A3">
        <v>373</v>
      </c>
      <c t="n" s="7" r="B3">
        <v>591229</v>
      </c>
    </row>
    <row spans="1:2" r="4">
      <c t="s" s="4" r="A4">
        <v>374</v>
      </c>
      <c t="n" s="6" r="B4">
        <v>79902</v>
      </c>
    </row>
    <row spans="1:2" r="5">
      <c t="s" s="4" r="A5">
        <v>375</v>
      </c>
      <c t="n" s="6" r="B5">
        <v>117741</v>
      </c>
    </row>
    <row spans="1:2" r="6">
      <c t="s" s="4" r="A6">
        <v>376</v>
      </c>
      <c t="n" s="6" r="B6">
        <v>1146610</v>
      </c>
    </row>
    <row spans="1:2" r="7">
      <c t="s" s="4" r="A7">
        <v>377</v>
      </c>
      <c t="n" s="7" r="B7">
        <v>17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8</v>
      </c>
      <c t="s" s="2" r="B1">
        <v>1</v>
      </c>
    </row>
    <row spans="1:3" r="2">
      <c t="s" s="2" r="B2">
        <v>2</v>
      </c>
      <c t="s" s="2" r="C2">
        <v>30</v>
      </c>
    </row>
    <row spans="1:3" r="3">
      <c t="s" s="4" r="A3">
        <v>70</v>
      </c>
      <c t="n" s="7" r="B3">
        <v>1596812</v>
      </c>
      <c t="n" s="7" r="C3">
        <v>1450887</v>
      </c>
    </row>
    <row spans="1:3" r="4">
      <c t="s" s="4" r="A4">
        <v>379</v>
      </c>
      <c t="n" s="6" r="B4">
        <v>5104494</v>
      </c>
      <c t="n" s="7" r="C4">
        <v>5130647</v>
      </c>
    </row>
    <row spans="1:3" r="5">
      <c t="s" s="4" r="A5">
        <v>380</v>
      </c>
      <c t="n" s="6" r="B5">
        <v>-1205988</v>
      </c>
      <c t="s" s="4" r="C5">
        <v>37</v>
      </c>
    </row>
    <row spans="1:3" r="6">
      <c t="s" s="4" r="A6">
        <v>381</v>
      </c>
      <c t="n" s="6" r="B6">
        <v>-1138536</v>
      </c>
      <c t="s" s="4" r="C6">
        <v>37</v>
      </c>
    </row>
    <row spans="1:3" r="7">
      <c t="s" s="4" r="A7">
        <v>94</v>
      </c>
      <c t="n" s="6" r="B7">
        <v>-2344524</v>
      </c>
      <c t="s" s="4" r="C7">
        <v>37</v>
      </c>
    </row>
    <row spans="1:3" r="8">
      <c t="s" s="4" r="A8">
        <v>382</v>
      </c>
    </row>
    <row spans="1:3" r="9">
      <c t="s" s="4" r="A9">
        <v>70</v>
      </c>
      <c t="n" s="6" r="B9">
        <v>388143</v>
      </c>
    </row>
    <row spans="1:3" r="10">
      <c t="s" s="4" r="A10">
        <v>379</v>
      </c>
      <c t="n" s="6" r="B10">
        <v>1594131</v>
      </c>
    </row>
    <row spans="1:3" r="11">
      <c t="s" s="4" r="A11">
        <v>380</v>
      </c>
      <c t="n" s="6" r="B11">
        <v>-1205988</v>
      </c>
    </row>
    <row spans="1:3" r="12">
      <c t="s" s="4" r="A12">
        <v>381</v>
      </c>
      <c t="n" s="6" r="B12">
        <v>1138536</v>
      </c>
    </row>
    <row spans="1:3" r="13">
      <c t="s" s="4" r="A13">
        <v>94</v>
      </c>
      <c t="n" s="7" r="B13">
        <v>-23445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3</v>
      </c>
      <c t="s" s="2" r="B1">
        <v>1</v>
      </c>
    </row>
    <row spans="1:3" r="2">
      <c t="s" s="2" r="B2">
        <v>2</v>
      </c>
      <c t="s" s="2" r="C2">
        <v>30</v>
      </c>
    </row>
    <row spans="1:3" r="3">
      <c t="s" s="4" r="A3">
        <v>384</v>
      </c>
      <c t="n" s="7" r="B3">
        <v>250000</v>
      </c>
      <c t="n" s="7" r="C3">
        <v>250000</v>
      </c>
    </row>
    <row spans="1:3" r="4">
      <c t="s" s="4" r="A4">
        <v>385</v>
      </c>
      <c t="n" s="6" r="B4">
        <v>70873</v>
      </c>
      <c t="n" s="6" r="C4">
        <v>0</v>
      </c>
    </row>
    <row spans="1:3" r="5">
      <c t="s" s="4" r="A5">
        <v>386</v>
      </c>
      <c t="n" s="6" r="B5">
        <v>7701</v>
      </c>
      <c t="n" s="6" r="C5">
        <v>4271</v>
      </c>
    </row>
    <row spans="1:3" r="6">
      <c t="s" s="4" r="A6">
        <v>387</v>
      </c>
      <c t="n" s="6" r="C6">
        <v>60819</v>
      </c>
    </row>
    <row spans="1:3" r="7">
      <c t="s" s="4" r="A7">
        <v>41</v>
      </c>
      <c t="n" s="6" r="B7">
        <v>21307</v>
      </c>
      <c t="n" s="6" r="C7">
        <v>5000</v>
      </c>
    </row>
    <row spans="1:3" r="8">
      <c t="s" s="4" r="A8">
        <v>42</v>
      </c>
      <c t="n" s="6" r="B8">
        <v>22299</v>
      </c>
      <c t="n" s="6" r="C8">
        <v>15000</v>
      </c>
    </row>
    <row spans="1:3" r="9">
      <c t="s" s="4" r="A9">
        <v>388</v>
      </c>
    </row>
    <row spans="1:3" r="10">
      <c t="s" s="4" r="A10">
        <v>386</v>
      </c>
      <c t="n" s="6" r="C10">
        <v>4271</v>
      </c>
    </row>
    <row spans="1:3" r="11">
      <c t="s" s="4" r="A11">
        <v>41</v>
      </c>
      <c t="n" s="6" r="C11">
        <v>5000</v>
      </c>
    </row>
    <row spans="1:3" r="12">
      <c t="s" s="4" r="A12">
        <v>389</v>
      </c>
    </row>
    <row spans="1:3" r="13">
      <c t="s" s="4" r="A13">
        <v>387</v>
      </c>
      <c t="n" s="6" r="C13">
        <v>4271</v>
      </c>
    </row>
    <row spans="1:3" r="14">
      <c t="s" s="4" r="A14">
        <v>42</v>
      </c>
      <c t="n" s="6" r="C14">
        <v>5000</v>
      </c>
    </row>
    <row spans="1:3" r="15">
      <c t="s" s="4" r="A15">
        <v>390</v>
      </c>
    </row>
    <row spans="1:3" r="16">
      <c t="s" s="4" r="A16">
        <v>391</v>
      </c>
      <c t="n" s="6" r="B16">
        <v>684788</v>
      </c>
      <c t="n" s="7" r="C16">
        <v>0</v>
      </c>
    </row>
    <row spans="1:3" r="17">
      <c t="s" s="4" r="A17">
        <v>392</v>
      </c>
    </row>
    <row spans="1:3" r="18">
      <c t="s" s="4" r="A18">
        <v>36</v>
      </c>
      <c t="n" s="7" r="B18">
        <v>80000</v>
      </c>
    </row>
    <row spans="1:3" r="19">
      <c t="s" s="4" r="A19">
        <v>57</v>
      </c>
    </row>
    <row spans="1:3" r="20">
      <c t="s" s="4" r="A20">
        <v>393</v>
      </c>
      <c t="n" s="6" r="B20">
        <v>27361516</v>
      </c>
    </row>
    <row spans="1:3" r="21">
      <c t="s" s="4" r="A21">
        <v>394</v>
      </c>
      <c t="n" s="6" r="C21">
        <v>494071</v>
      </c>
    </row>
    <row spans="1:3" r="22">
      <c t="s" s="4" r="A22">
        <v>395</v>
      </c>
    </row>
    <row spans="1:3" r="23">
      <c t="s" s="4" r="A23">
        <v>394</v>
      </c>
      <c t="n" s="6" r="C23">
        <v>27403099</v>
      </c>
    </row>
    <row spans="1:3" r="24">
      <c t="s" s="4" r="A24">
        <v>56</v>
      </c>
    </row>
    <row spans="1:3" r="25">
      <c t="s" s="4" r="A25">
        <v>394</v>
      </c>
      <c t="n" s="6" r="C25">
        <v>269090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spans="1:2" r="1">
      <c t="s" s="1" r="A1">
        <v>396</v>
      </c>
      <c t="s" s="2" r="B1">
        <v>1</v>
      </c>
    </row>
    <row spans="1:2" r="2">
      <c t="s" s="2" r="B2">
        <v>355</v>
      </c>
    </row>
    <row spans="1:2" r="3">
      <c t="s" s="3" r="A3">
        <v>397</v>
      </c>
    </row>
    <row spans="1:2" r="4">
      <c t="s" s="4" r="A4">
        <v>398</v>
      </c>
      <c t="n" s="7" r="B4">
        <v>1044</v>
      </c>
    </row>
    <row spans="1:2" r="5">
      <c t="s" s="4" r="A5">
        <v>76</v>
      </c>
      <c t="n" s="7" r="B5">
        <v>940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68</v>
      </c>
      <c t="s" s="2" r="B1">
        <v>1</v>
      </c>
    </row>
    <row spans="1:3" r="2">
      <c t="s" s="2" r="B2">
        <v>2</v>
      </c>
      <c t="s" s="2" r="C2">
        <v>30</v>
      </c>
    </row>
    <row spans="1:3" r="3">
      <c t="s" s="3" r="A3">
        <v>69</v>
      </c>
    </row>
    <row spans="1:3" r="4">
      <c t="s" s="4" r="A4">
        <v>70</v>
      </c>
      <c t="n" s="7" r="B4">
        <v>1596812</v>
      </c>
      <c t="n" s="7" r="C4">
        <v>1450887</v>
      </c>
    </row>
    <row spans="1:3" r="5">
      <c t="s" s="4" r="A5">
        <v>71</v>
      </c>
      <c t="n" s="6" r="B5">
        <v>472986</v>
      </c>
      <c t="n" s="6" r="C5">
        <v>510089</v>
      </c>
    </row>
    <row spans="1:3" r="6">
      <c t="s" s="4" r="A6">
        <v>72</v>
      </c>
      <c t="n" s="6" r="B6">
        <v>1123826</v>
      </c>
      <c t="n" s="6" r="C6">
        <v>940798</v>
      </c>
    </row>
    <row spans="1:3" r="7">
      <c t="s" s="3" r="A7">
        <v>73</v>
      </c>
    </row>
    <row spans="1:3" r="8">
      <c t="s" s="4" r="A8">
        <v>74</v>
      </c>
      <c t="n" s="6" r="B8">
        <v>1718636</v>
      </c>
      <c t="n" s="6" r="C8">
        <v>332669</v>
      </c>
    </row>
    <row spans="1:3" r="9">
      <c t="s" s="4" r="A9">
        <v>75</v>
      </c>
      <c t="n" s="6" r="B9">
        <v>358051</v>
      </c>
      <c t="n" s="6" r="C9">
        <v>253819</v>
      </c>
    </row>
    <row spans="1:3" r="10">
      <c t="s" s="4" r="A10">
        <v>76</v>
      </c>
      <c t="n" s="7" r="B10">
        <v>97967</v>
      </c>
      <c t="n" s="6" r="C10">
        <v>72048</v>
      </c>
    </row>
    <row spans="1:3" r="11">
      <c t="s" s="4" r="A11">
        <v>77</v>
      </c>
      <c t="s" s="4" r="B11">
        <v>37</v>
      </c>
      <c t="n" s="6" r="C11">
        <v>2260850</v>
      </c>
    </row>
    <row spans="1:3" r="12">
      <c t="s" s="4" r="A12">
        <v>78</v>
      </c>
      <c t="n" s="7" r="B12">
        <v>2274283</v>
      </c>
      <c t="n" s="6" r="C12">
        <v>1947608</v>
      </c>
    </row>
    <row spans="1:3" r="13">
      <c t="s" s="4" r="A13">
        <v>79</v>
      </c>
      <c t="n" s="6" r="B13">
        <v>655557</v>
      </c>
      <c t="n" s="6" r="C13">
        <v>263653</v>
      </c>
    </row>
    <row spans="1:3" r="14">
      <c t="s" s="4" r="A14">
        <v>80</v>
      </c>
      <c t="n" s="6" r="B14">
        <v>5104494</v>
      </c>
      <c t="n" s="6" r="C14">
        <v>5130647</v>
      </c>
    </row>
    <row spans="1:3" r="15">
      <c t="s" s="4" r="A15">
        <v>81</v>
      </c>
      <c t="n" s="6" r="B15">
        <v>-3980668</v>
      </c>
      <c t="n" s="6" r="C15">
        <v>-4189849</v>
      </c>
    </row>
    <row spans="1:3" r="16">
      <c t="s" s="3" r="A16">
        <v>82</v>
      </c>
    </row>
    <row spans="1:3" r="17">
      <c t="s" s="4" r="A17">
        <v>83</v>
      </c>
      <c t="n" s="7" r="B17">
        <v>22432</v>
      </c>
      <c t="n" s="6" r="C17">
        <v>11209</v>
      </c>
    </row>
    <row spans="1:3" r="18">
      <c t="s" s="4" r="A18">
        <v>84</v>
      </c>
      <c t="s" s="4" r="B18">
        <v>37</v>
      </c>
      <c t="n" s="6" r="C18">
        <v>587294</v>
      </c>
    </row>
    <row spans="1:3" r="19">
      <c t="s" s="4" r="A19">
        <v>85</v>
      </c>
      <c t="n" s="7" r="B19">
        <v>-1181085</v>
      </c>
      <c t="n" s="6" r="C19">
        <v>2007374</v>
      </c>
    </row>
    <row spans="1:3" r="20">
      <c t="s" s="4" r="A20">
        <v>86</v>
      </c>
      <c t="n" s="6" r="B20">
        <v>-1460576</v>
      </c>
      <c t="n" s="6" r="C20">
        <v>5989218</v>
      </c>
    </row>
    <row spans="1:3" r="21">
      <c t="s" s="4" r="A21">
        <v>87</v>
      </c>
      <c t="n" s="6" r="B21">
        <v>-2619229</v>
      </c>
      <c t="n" s="6" r="C21">
        <v>7420507</v>
      </c>
    </row>
    <row spans="1:3" r="22">
      <c t="s" s="4" r="A22">
        <v>88</v>
      </c>
      <c t="n" s="7" r="B22">
        <v>-6599897</v>
      </c>
      <c t="n" s="6" r="C22">
        <v>3230658</v>
      </c>
    </row>
    <row spans="1:3" r="23">
      <c t="s" s="4" r="A23">
        <v>89</v>
      </c>
      <c t="s" s="4" r="B23">
        <v>37</v>
      </c>
      <c t="n" s="6" r="C23">
        <v>1040000</v>
      </c>
    </row>
    <row spans="1:3" r="24">
      <c t="s" s="4" r="A24">
        <v>90</v>
      </c>
      <c t="n" s="7" r="B24">
        <v>-6599897</v>
      </c>
      <c t="n" s="7" r="C24">
        <v>2190658</v>
      </c>
    </row>
    <row spans="1:3" r="25">
      <c t="s" s="3" r="A25">
        <v>91</v>
      </c>
    </row>
    <row spans="1:3" r="26">
      <c t="s" s="4" r="A26">
        <v>92</v>
      </c>
      <c t="n" s="6" r="B26">
        <v>-1205988</v>
      </c>
      <c t="s" s="4" r="C26">
        <v>37</v>
      </c>
    </row>
    <row spans="1:3" r="27">
      <c t="s" s="4" r="A27">
        <v>93</v>
      </c>
      <c t="n" s="6" r="B27">
        <v>-1138536</v>
      </c>
      <c t="s" s="4" r="C27">
        <v>37</v>
      </c>
    </row>
    <row spans="1:3" r="28">
      <c t="s" s="4" r="A28">
        <v>94</v>
      </c>
      <c t="n" s="6" r="B28">
        <v>-2344524</v>
      </c>
      <c t="s" s="4" r="C28">
        <v>37</v>
      </c>
    </row>
    <row spans="1:3" r="29">
      <c t="s" s="4" r="A29">
        <v>95</v>
      </c>
      <c t="n" s="7" r="B29">
        <v>-8944421</v>
      </c>
      <c t="n" s="7" r="C29">
        <v>2190658</v>
      </c>
    </row>
    <row spans="1:3" r="30">
      <c t="s" s="3" r="A30">
        <v>90</v>
      </c>
    </row>
    <row spans="1:3" r="31">
      <c t="s" s="4" r="A31">
        <v>96</v>
      </c>
      <c t="n" s="9" r="B31">
        <v>-0.04</v>
      </c>
      <c t="n" s="9" r="C31">
        <v>0.02</v>
      </c>
    </row>
    <row spans="1:3" r="32">
      <c t="s" s="4" r="A32">
        <v>97</v>
      </c>
      <c t="n" s="10" r="B32">
        <v>-0.04</v>
      </c>
      <c t="n" s="9" r="C32">
        <v>0.01</v>
      </c>
    </row>
    <row spans="1:3" r="33">
      <c t="s" s="3" r="A33">
        <v>98</v>
      </c>
    </row>
    <row spans="1:3" r="34">
      <c t="s" s="4" r="A34">
        <v>99</v>
      </c>
      <c t="n" s="10" r="B34">
        <v>-0.02</v>
      </c>
      <c t="s" s="4" r="C34">
        <v>37</v>
      </c>
    </row>
    <row spans="1:3" r="35">
      <c t="s" s="3" r="A35">
        <v>95</v>
      </c>
    </row>
    <row spans="1:3" r="36">
      <c t="s" s="4" r="A36">
        <v>96</v>
      </c>
      <c t="n" s="10" r="B36">
        <v>-0.06</v>
      </c>
      <c t="n" s="9" r="C36">
        <v>0.02</v>
      </c>
    </row>
    <row spans="1:3" r="37">
      <c t="s" s="4" r="A37">
        <v>97</v>
      </c>
      <c t="n" s="9" r="B37">
        <v>-0.06</v>
      </c>
      <c t="n" s="9" r="C37">
        <v>0.01</v>
      </c>
    </row>
    <row spans="1:3" r="38">
      <c t="s" s="3" r="A38">
        <v>100</v>
      </c>
    </row>
    <row spans="1:3" r="39">
      <c t="s" s="4" r="A39">
        <v>101</v>
      </c>
      <c t="n" s="6" r="B39">
        <v>152346182</v>
      </c>
      <c t="n" s="6" r="C39">
        <v>136649628</v>
      </c>
    </row>
    <row spans="1:3" r="40">
      <c t="s" s="4" r="A40">
        <v>102</v>
      </c>
      <c t="n" s="6" r="B40">
        <v>152346182</v>
      </c>
      <c t="n" s="6" r="C40">
        <v>1640527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s>
  <sheetData>
    <row spans="1:10" r="1">
      <c t="s" s="1" r="A1">
        <v>399</v>
      </c>
      <c t="s" s="2" r="B1">
        <v>30</v>
      </c>
      <c t="s" s="2" r="C1">
        <v>400</v>
      </c>
      <c t="s" s="2" r="D1">
        <v>4</v>
      </c>
      <c t="s" s="2" r="E1">
        <v>401</v>
      </c>
      <c t="s" s="2" r="F1">
        <v>402</v>
      </c>
      <c t="s" s="2" r="G1">
        <v>4</v>
      </c>
      <c t="s" s="2" r="H1">
        <v>403</v>
      </c>
      <c t="s" s="2" r="I1">
        <v>2</v>
      </c>
      <c t="s" s="2" r="J1">
        <v>30</v>
      </c>
    </row>
    <row spans="1:10" r="2">
      <c t="s" s="3" r="A2">
        <v>404</v>
      </c>
    </row>
    <row spans="1:10" r="3">
      <c t="s" s="4" r="A3">
        <v>405</v>
      </c>
      <c t="s" s="4" r="I3">
        <v>37</v>
      </c>
      <c t="n" s="7" r="J3">
        <v>268686</v>
      </c>
    </row>
    <row spans="1:10" r="4">
      <c t="s" s="4" r="A4">
        <v>406</v>
      </c>
      <c t="s" s="4" r="I4">
        <v>37</v>
      </c>
      <c t="n" s="6" r="J4">
        <v>2260850</v>
      </c>
    </row>
    <row spans="1:10" r="5">
      <c t="s" s="4" r="A5">
        <v>407</v>
      </c>
      <c t="n" s="7" r="B5">
        <v>270000</v>
      </c>
      <c t="n" s="7" r="I5">
        <v>7506</v>
      </c>
      <c t="n" s="6" r="J5">
        <v>270000</v>
      </c>
    </row>
    <row spans="1:10" r="6">
      <c t="s" s="4" r="A6">
        <v>408</v>
      </c>
      <c t="n" s="6" r="I6">
        <v>358051</v>
      </c>
      <c t="n" s="7" r="J6">
        <v>253819</v>
      </c>
    </row>
    <row spans="1:10" r="7">
      <c t="s" s="4" r="A7">
        <v>409</v>
      </c>
    </row>
    <row spans="1:10" r="8">
      <c t="s" s="3" r="A8">
        <v>404</v>
      </c>
    </row>
    <row spans="1:10" r="9">
      <c t="s" s="4" r="A9">
        <v>410</v>
      </c>
      <c t="n" s="6" r="J9">
        <v>4000000</v>
      </c>
    </row>
    <row spans="1:10" r="10">
      <c t="s" s="4" r="A10">
        <v>411</v>
      </c>
      <c t="n" s="9" r="B10">
        <v>0.4</v>
      </c>
      <c t="n" s="9" r="J10">
        <v>0.4</v>
      </c>
    </row>
    <row spans="1:10" r="11">
      <c t="s" s="4" r="A11">
        <v>412</v>
      </c>
    </row>
    <row spans="1:10" r="12">
      <c t="s" s="3" r="A12">
        <v>404</v>
      </c>
    </row>
    <row spans="1:10" r="13">
      <c t="s" s="4" r="A13">
        <v>413</v>
      </c>
      <c t="n" s="7" r="B13">
        <v>11032297</v>
      </c>
      <c t="n" s="7" r="J13">
        <v>11032297</v>
      </c>
    </row>
    <row spans="1:10" r="14">
      <c t="s" s="4" r="A14">
        <v>414</v>
      </c>
      <c t="s" s="4" r="J14">
        <v>415</v>
      </c>
    </row>
    <row spans="1:10" r="15">
      <c t="s" s="4" r="A15">
        <v>416</v>
      </c>
      <c t="s" s="4" r="J15">
        <v>417</v>
      </c>
    </row>
    <row spans="1:10" r="16">
      <c t="s" s="4" r="A16">
        <v>405</v>
      </c>
      <c t="n" s="7" r="B16">
        <v>268686</v>
      </c>
    </row>
    <row spans="1:10" r="17">
      <c t="s" s="4" r="A17">
        <v>418</v>
      </c>
    </row>
    <row spans="1:10" r="18">
      <c t="s" s="3" r="A18">
        <v>404</v>
      </c>
    </row>
    <row spans="1:10" r="19">
      <c t="s" s="4" r="A19">
        <v>419</v>
      </c>
      <c t="n" s="6" r="B19">
        <v>107636</v>
      </c>
    </row>
    <row spans="1:10" r="20">
      <c t="s" s="4" r="A20">
        <v>420</v>
      </c>
      <c t="n" s="7" r="B20">
        <v>10763611</v>
      </c>
    </row>
    <row spans="1:10" r="21">
      <c t="s" s="4" r="A21">
        <v>421</v>
      </c>
    </row>
    <row spans="1:10" r="22">
      <c t="s" s="3" r="A22">
        <v>404</v>
      </c>
    </row>
    <row spans="1:10" r="23">
      <c t="s" s="4" r="A23">
        <v>406</v>
      </c>
      <c t="n" s="7" r="J23">
        <v>2261000</v>
      </c>
    </row>
    <row spans="1:10" r="24">
      <c t="s" s="4" r="A24">
        <v>407</v>
      </c>
      <c t="n" s="7" r="B24">
        <v>270000</v>
      </c>
      <c t="n" s="7" r="J24">
        <v>270000</v>
      </c>
    </row>
    <row spans="1:10" r="25">
      <c t="s" s="4" r="A25">
        <v>422</v>
      </c>
      <c t="n" s="6" r="I25">
        <v>270000</v>
      </c>
    </row>
    <row spans="1:10" r="26">
      <c t="s" s="4" r="A26">
        <v>423</v>
      </c>
    </row>
    <row spans="1:10" r="27">
      <c t="s" s="3" r="A27">
        <v>404</v>
      </c>
    </row>
    <row spans="1:10" r="28">
      <c t="s" s="4" r="A28">
        <v>410</v>
      </c>
      <c t="n" s="6" r="C28">
        <v>2000000</v>
      </c>
    </row>
    <row spans="1:10" r="29">
      <c t="s" s="4" r="A29">
        <v>411</v>
      </c>
      <c t="n" s="9" r="C29">
        <v>0.4</v>
      </c>
    </row>
    <row spans="1:10" r="30">
      <c t="s" s="4" r="A30">
        <v>424</v>
      </c>
    </row>
    <row spans="1:10" r="31">
      <c t="s" s="3" r="A31">
        <v>404</v>
      </c>
    </row>
    <row spans="1:10" r="32">
      <c t="s" s="4" r="A32">
        <v>407</v>
      </c>
      <c t="n" s="7" r="I32">
        <v>7506</v>
      </c>
    </row>
    <row spans="1:10" r="33">
      <c t="s" s="4" r="A33">
        <v>408</v>
      </c>
      <c t="n" s="7" r="D33">
        <v>2500</v>
      </c>
      <c t="n" s="7" r="E33">
        <v>2500</v>
      </c>
      <c t="n" s="7" r="F33">
        <v>2500</v>
      </c>
      <c t="n" s="7" r="G33">
        <v>7500</v>
      </c>
    </row>
    <row spans="1:10" r="34">
      <c t="s" s="4" r="A34">
        <v>425</v>
      </c>
    </row>
    <row spans="1:10" r="35">
      <c t="s" s="3" r="A35">
        <v>404</v>
      </c>
    </row>
    <row spans="1:10" r="36">
      <c t="s" s="4" r="A36">
        <v>426</v>
      </c>
      <c t="n" s="7" r="H36">
        <v>38215</v>
      </c>
    </row>
    <row spans="1:10" r="37">
      <c t="s" s="4" r="A37">
        <v>427</v>
      </c>
    </row>
    <row spans="1:10" r="38">
      <c t="s" s="3" r="A38">
        <v>404</v>
      </c>
    </row>
    <row spans="1:10" r="39">
      <c t="s" s="4" r="A39">
        <v>426</v>
      </c>
      <c t="n" s="6" r="H39">
        <v>30360</v>
      </c>
    </row>
    <row spans="1:10" r="40">
      <c t="s" s="4" r="A40">
        <v>428</v>
      </c>
    </row>
    <row spans="1:10" r="41">
      <c t="s" s="3" r="A41">
        <v>404</v>
      </c>
    </row>
    <row spans="1:10" r="42">
      <c t="s" s="4" r="A42">
        <v>426</v>
      </c>
      <c t="n" s="7" r="H42">
        <v>785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36"/>
  </cols>
  <sheetData>
    <row spans="1:2" r="1">
      <c t="s" s="1" r="A1">
        <v>429</v>
      </c>
      <c t="s" s="2" r="B1">
        <v>1</v>
      </c>
    </row>
    <row spans="1:2" r="2">
      <c t="s" s="2" r="B2">
        <v>355</v>
      </c>
    </row>
    <row spans="1:2" r="3">
      <c t="s" s="3" r="A3">
        <v>430</v>
      </c>
    </row>
    <row spans="1:2" r="4">
      <c t="s" s="4" r="A4">
        <v>431</v>
      </c>
      <c t="n" s="7" r="B4">
        <v>2727000</v>
      </c>
    </row>
    <row spans="1:2" r="5">
      <c t="s" s="4" r="A5">
        <v>432</v>
      </c>
      <c t="s" s="4" r="B5">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14"/>
    <col customWidth="1" max="7" min="7" width="14"/>
  </cols>
  <sheetData>
    <row spans="1:7" r="1">
      <c t="s" s="1" r="A1">
        <v>434</v>
      </c>
      <c t="s" s="2" r="B1">
        <v>435</v>
      </c>
      <c t="s" s="2" r="C1">
        <v>436</v>
      </c>
      <c t="s" s="2" r="D1">
        <v>437</v>
      </c>
      <c t="s" s="2" r="E1">
        <v>438</v>
      </c>
      <c t="s" s="2" r="F1">
        <v>2</v>
      </c>
      <c t="s" s="2" r="G1">
        <v>30</v>
      </c>
    </row>
    <row spans="1:7" r="2">
      <c t="s" s="3" r="A2">
        <v>439</v>
      </c>
    </row>
    <row spans="1:7" r="3">
      <c t="s" s="4" r="A3">
        <v>440</v>
      </c>
      <c t="n" s="7" r="F3">
        <v>3400</v>
      </c>
    </row>
    <row spans="1:7" r="4">
      <c t="s" s="4" r="A4">
        <v>441</v>
      </c>
      <c t="n" s="6" r="F4">
        <v>1075426</v>
      </c>
    </row>
    <row spans="1:7" r="5">
      <c t="s" s="4" r="A5">
        <v>442</v>
      </c>
      <c t="n" s="7" r="F5">
        <v>796168</v>
      </c>
      <c t="n" s="7" r="G5">
        <v>987500</v>
      </c>
    </row>
    <row spans="1:7" r="6">
      <c t="s" s="4" r="A6">
        <v>104</v>
      </c>
    </row>
    <row spans="1:7" r="7">
      <c t="s" s="3" r="A7">
        <v>439</v>
      </c>
    </row>
    <row spans="1:7" r="8">
      <c t="s" s="4" r="A8">
        <v>443</v>
      </c>
      <c t="n" s="6" r="F8">
        <v>2360417</v>
      </c>
    </row>
    <row spans="1:7" r="9">
      <c t="s" s="4" r="A9">
        <v>441</v>
      </c>
      <c t="n" s="7" r="F9">
        <v>236</v>
      </c>
    </row>
    <row spans="1:7" r="10">
      <c t="s" s="4" r="A10">
        <v>444</v>
      </c>
    </row>
    <row spans="1:7" r="11">
      <c t="s" s="3" r="A11">
        <v>439</v>
      </c>
    </row>
    <row spans="1:7" r="12">
      <c t="s" s="4" r="A12">
        <v>445</v>
      </c>
      <c t="s" s="4" r="B12">
        <v>446</v>
      </c>
    </row>
    <row spans="1:7" r="13">
      <c t="s" s="4" r="A13">
        <v>447</v>
      </c>
      <c t="s" s="4" r="B13">
        <v>448</v>
      </c>
    </row>
    <row spans="1:7" r="14">
      <c t="s" s="4" r="A14">
        <v>449</v>
      </c>
      <c t="s" s="4" r="B14">
        <v>450</v>
      </c>
    </row>
    <row spans="1:7" r="15">
      <c t="s" s="4" r="A15">
        <v>451</v>
      </c>
      <c t="n" s="7" r="B15">
        <v>1500000</v>
      </c>
    </row>
    <row spans="1:7" r="16">
      <c t="s" s="4" r="A16">
        <v>452</v>
      </c>
      <c t="s" s="4" r="B16">
        <v>453</v>
      </c>
    </row>
    <row spans="1:7" r="17">
      <c t="s" s="4" r="A17">
        <v>454</v>
      </c>
    </row>
    <row spans="1:7" r="18">
      <c t="s" s="3" r="A18">
        <v>439</v>
      </c>
    </row>
    <row spans="1:7" r="19">
      <c t="s" s="4" r="A19">
        <v>455</v>
      </c>
      <c t="s" s="4" r="C19">
        <v>456</v>
      </c>
    </row>
    <row spans="1:7" r="20">
      <c t="s" s="4" r="A20">
        <v>457</v>
      </c>
      <c t="s" s="4" r="C20">
        <v>458</v>
      </c>
    </row>
    <row spans="1:7" r="21">
      <c t="s" s="4" r="A21">
        <v>459</v>
      </c>
    </row>
    <row spans="1:7" r="22">
      <c t="s" s="3" r="A22">
        <v>439</v>
      </c>
    </row>
    <row spans="1:7" r="23">
      <c t="s" s="4" r="A23">
        <v>460</v>
      </c>
      <c t="n" s="7" r="C23">
        <v>142148</v>
      </c>
    </row>
    <row spans="1:7" r="24">
      <c t="s" s="4" r="A24">
        <v>461</v>
      </c>
    </row>
    <row spans="1:7" r="25">
      <c t="s" s="3" r="A25">
        <v>439</v>
      </c>
    </row>
    <row spans="1:7" r="26">
      <c t="s" s="4" r="A26">
        <v>460</v>
      </c>
      <c t="n" s="7" r="C26">
        <v>152485</v>
      </c>
    </row>
    <row spans="1:7" r="27">
      <c t="s" s="4" r="A27">
        <v>462</v>
      </c>
    </row>
    <row spans="1:7" r="28">
      <c t="s" s="3" r="A28">
        <v>439</v>
      </c>
    </row>
    <row spans="1:7" r="29">
      <c t="s" s="4" r="A29">
        <v>455</v>
      </c>
      <c t="s" s="4" r="D29">
        <v>463</v>
      </c>
    </row>
    <row spans="1:7" r="30">
      <c t="s" s="4" r="A30">
        <v>457</v>
      </c>
      <c t="s" s="4" r="D30">
        <v>464</v>
      </c>
    </row>
    <row spans="1:7" r="31">
      <c t="s" s="4" r="A31">
        <v>465</v>
      </c>
    </row>
    <row spans="1:7" r="32">
      <c t="s" s="3" r="A32">
        <v>439</v>
      </c>
    </row>
    <row spans="1:7" r="33">
      <c t="s" s="4" r="A33">
        <v>443</v>
      </c>
      <c t="n" s="6" r="F33">
        <v>2360417</v>
      </c>
    </row>
    <row spans="1:7" r="34">
      <c t="s" s="4" r="A34">
        <v>441</v>
      </c>
      <c t="n" s="7" r="F34">
        <v>1075426</v>
      </c>
    </row>
    <row spans="1:7" r="35">
      <c t="s" s="4" r="A35">
        <v>466</v>
      </c>
    </row>
    <row spans="1:7" r="36">
      <c t="s" s="3" r="A36">
        <v>439</v>
      </c>
    </row>
    <row spans="1:7" r="37">
      <c t="s" s="4" r="A37">
        <v>467</v>
      </c>
      <c t="s" s="4" r="E37">
        <v>468</v>
      </c>
    </row>
    <row spans="1:7" r="38">
      <c t="s" s="4" r="A38">
        <v>442</v>
      </c>
      <c t="n" s="7" r="F38">
        <v>987500</v>
      </c>
      <c t="n" s="7" r="G38">
        <v>780750</v>
      </c>
    </row>
    <row spans="1:7" r="39">
      <c t="s" s="4" r="A39">
        <v>469</v>
      </c>
    </row>
    <row spans="1:7" r="40">
      <c t="s" s="3" r="A40">
        <v>439</v>
      </c>
    </row>
    <row spans="1:7" r="41">
      <c t="s" s="4" r="A41">
        <v>443</v>
      </c>
      <c t="n" s="6" r="F41">
        <v>7400000</v>
      </c>
    </row>
    <row spans="1:7" r="42">
      <c t="s" s="4" r="A42">
        <v>441</v>
      </c>
      <c t="n" s="7" r="F42">
        <v>17682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53"/>
    <col customWidth="1" max="6" min="6" width="14"/>
  </cols>
  <sheetData>
    <row spans="1:6" r="1">
      <c t="s" s="1" r="A1">
        <v>470</v>
      </c>
      <c t="s" s="2" r="B1">
        <v>2</v>
      </c>
      <c t="s" s="2" r="C1">
        <v>471</v>
      </c>
      <c t="s" s="2" r="D1">
        <v>472</v>
      </c>
      <c t="s" s="2" r="E1">
        <v>2</v>
      </c>
      <c t="s" s="2" r="F1">
        <v>30</v>
      </c>
    </row>
    <row spans="1:6" r="2">
      <c t="s" s="4" r="A2">
        <v>441</v>
      </c>
      <c t="n" s="7" r="E2">
        <v>1075426</v>
      </c>
    </row>
    <row spans="1:6" r="3">
      <c t="s" s="4" r="A3">
        <v>473</v>
      </c>
      <c t="n" s="6" r="E3">
        <v>1265133</v>
      </c>
    </row>
    <row spans="1:6" r="4">
      <c t="s" s="4" r="A4">
        <v>474</v>
      </c>
      <c t="n" s="7" r="E4">
        <v>500000</v>
      </c>
      <c t="s" s="4" r="F4">
        <v>37</v>
      </c>
    </row>
    <row spans="1:6" r="5">
      <c t="s" s="4" r="A5">
        <v>475</v>
      </c>
      <c t="s" s="4" r="E5">
        <v>37</v>
      </c>
      <c t="n" s="7" r="F5">
        <v>268686</v>
      </c>
    </row>
    <row spans="1:6" r="6">
      <c t="s" s="4" r="A6">
        <v>476</v>
      </c>
      <c t="n" s="7" r="E6">
        <v>61250</v>
      </c>
    </row>
    <row spans="1:6" r="7">
      <c t="s" s="4" r="A7">
        <v>477</v>
      </c>
      <c t="n" s="6" r="E7">
        <v>270833</v>
      </c>
    </row>
    <row spans="1:6" r="8">
      <c t="s" s="4" r="A8">
        <v>478</v>
      </c>
      <c t="n" s="6" r="B8">
        <v>329167</v>
      </c>
      <c t="n" s="6" r="E8">
        <v>329167</v>
      </c>
    </row>
    <row spans="1:6" r="9">
      <c t="s" s="4" r="A9">
        <v>479</v>
      </c>
      <c t="n" s="7" r="B9">
        <v>76000</v>
      </c>
      <c t="n" s="7" r="E9">
        <v>76000</v>
      </c>
    </row>
    <row spans="1:6" r="10">
      <c t="s" s="4" r="A10">
        <v>480</v>
      </c>
      <c t="s" s="4" r="E10">
        <v>481</v>
      </c>
    </row>
    <row spans="1:6" r="11">
      <c t="s" s="4" r="A11">
        <v>482</v>
      </c>
      <c t="n" s="7" r="F11">
        <v>1600000</v>
      </c>
    </row>
    <row spans="1:6" r="12">
      <c t="s" s="4" r="A12">
        <v>483</v>
      </c>
      <c t="n" s="6" r="B12">
        <v>0</v>
      </c>
      <c t="n" s="6" r="E12">
        <v>0</v>
      </c>
      <c t="n" s="6" r="F12">
        <v>5500000</v>
      </c>
    </row>
    <row spans="1:6" r="13">
      <c t="s" s="4" r="A13">
        <v>484</v>
      </c>
      <c t="s" s="4" r="B13">
        <v>37</v>
      </c>
      <c t="s" s="4" r="E13">
        <v>37</v>
      </c>
      <c t="n" s="7" r="F13">
        <v>987500</v>
      </c>
    </row>
    <row spans="1:6" r="14">
      <c t="s" s="4" r="A14">
        <v>104</v>
      </c>
    </row>
    <row spans="1:6" r="15">
      <c t="s" s="4" r="A15">
        <v>443</v>
      </c>
      <c t="n" s="6" r="E15">
        <v>2360417</v>
      </c>
    </row>
    <row spans="1:6" r="16">
      <c t="s" s="4" r="A16">
        <v>441</v>
      </c>
      <c t="n" s="7" r="E16">
        <v>236</v>
      </c>
    </row>
    <row spans="1:6" r="17">
      <c t="s" s="4" r="A17">
        <v>485</v>
      </c>
      <c t="n" s="6" r="E17">
        <v>2420000</v>
      </c>
    </row>
    <row spans="1:6" r="18">
      <c t="s" s="4" r="A18">
        <v>473</v>
      </c>
      <c t="n" s="7" r="E18">
        <v>242</v>
      </c>
    </row>
    <row spans="1:6" r="19">
      <c t="s" s="4" r="A19">
        <v>474</v>
      </c>
      <c t="n" s="6" r="E19">
        <v>250</v>
      </c>
    </row>
    <row spans="1:6" r="20">
      <c t="s" s="4" r="A20">
        <v>475</v>
      </c>
      <c t="s" s="4" r="F20">
        <v>37</v>
      </c>
    </row>
    <row spans="1:6" r="21">
      <c t="s" s="4" r="A21">
        <v>476</v>
      </c>
      <c t="n" s="7" r="E21">
        <v>60</v>
      </c>
    </row>
    <row spans="1:6" r="22">
      <c t="s" s="4" r="A22">
        <v>477</v>
      </c>
      <c t="n" s="6" r="E22">
        <v>600000</v>
      </c>
    </row>
    <row spans="1:6" r="23">
      <c t="s" s="4" r="A23">
        <v>410</v>
      </c>
      <c t="n" s="6" r="F23">
        <v>4000000</v>
      </c>
    </row>
    <row spans="1:6" r="24">
      <c t="s" s="4" r="A24">
        <v>482</v>
      </c>
      <c t="n" s="7" r="F24">
        <v>400</v>
      </c>
    </row>
    <row spans="1:6" r="25">
      <c t="s" s="4" r="A25">
        <v>486</v>
      </c>
    </row>
    <row spans="1:6" r="26">
      <c t="s" s="4" r="A26">
        <v>485</v>
      </c>
      <c t="n" s="6" r="E26">
        <v>2420000</v>
      </c>
    </row>
    <row spans="1:6" r="27">
      <c t="s" s="4" r="A27">
        <v>473</v>
      </c>
      <c t="n" s="7" r="E27">
        <v>1265133</v>
      </c>
    </row>
    <row spans="1:6" r="28">
      <c t="s" s="4" r="A28">
        <v>409</v>
      </c>
    </row>
    <row spans="1:6" r="29">
      <c t="s" s="4" r="A29">
        <v>410</v>
      </c>
      <c t="n" s="6" r="F29">
        <v>4000000</v>
      </c>
    </row>
    <row spans="1:6" r="30">
      <c t="s" s="4" r="A30">
        <v>482</v>
      </c>
      <c t="n" s="7" r="F30">
        <v>1600000</v>
      </c>
    </row>
    <row spans="1:6" r="31">
      <c t="s" s="4" r="A31">
        <v>411</v>
      </c>
      <c t="n" s="9" r="F31">
        <v>0.4</v>
      </c>
    </row>
    <row spans="1:6" r="32">
      <c t="s" s="4" r="A32">
        <v>487</v>
      </c>
    </row>
    <row spans="1:6" r="33">
      <c t="s" s="4" r="A33">
        <v>488</v>
      </c>
      <c t="n" s="6" r="C33">
        <v>100000</v>
      </c>
    </row>
    <row spans="1:6" r="34">
      <c t="s" s="4" r="A34">
        <v>476</v>
      </c>
      <c t="n" s="7" r="C34">
        <v>37000</v>
      </c>
    </row>
    <row spans="1:6" r="35">
      <c t="s" s="4" r="A35">
        <v>489</v>
      </c>
      <c t="s" s="4" r="C35">
        <v>490</v>
      </c>
    </row>
    <row spans="1:6" r="36">
      <c t="s" s="4" r="A36">
        <v>491</v>
      </c>
    </row>
    <row spans="1:6" r="37">
      <c t="s" s="4" r="A37">
        <v>474</v>
      </c>
      <c t="n" s="7" r="B37">
        <v>500000</v>
      </c>
    </row>
    <row spans="1:6" r="38">
      <c t="s" s="4" r="A38">
        <v>492</v>
      </c>
    </row>
    <row spans="1:6" r="39">
      <c t="s" s="4" r="A39">
        <v>488</v>
      </c>
      <c t="n" s="6" r="D39">
        <v>500000</v>
      </c>
    </row>
    <row spans="1:6" r="40">
      <c t="s" s="4" r="A40">
        <v>489</v>
      </c>
      <c t="s" s="4" r="D40">
        <v>493</v>
      </c>
    </row>
    <row spans="1:6" r="41">
      <c t="s" s="4" r="A41">
        <v>106</v>
      </c>
    </row>
    <row spans="1:6" r="42">
      <c t="s" s="4" r="A42">
        <v>441</v>
      </c>
      <c t="n" s="6" r="E42">
        <v>1075190</v>
      </c>
    </row>
    <row spans="1:6" r="43">
      <c t="s" s="4" r="A43">
        <v>473</v>
      </c>
      <c t="n" s="6" r="E43">
        <v>1264891</v>
      </c>
    </row>
    <row spans="1:6" r="44">
      <c t="s" s="4" r="A44">
        <v>474</v>
      </c>
      <c t="n" s="6" r="E44">
        <v>499750</v>
      </c>
    </row>
    <row spans="1:6" r="45">
      <c t="s" s="4" r="A45">
        <v>475</v>
      </c>
      <c t="n" s="7" r="F45">
        <v>268686</v>
      </c>
    </row>
    <row spans="1:6" r="46">
      <c t="s" s="4" r="A46">
        <v>476</v>
      </c>
      <c t="n" s="7" r="E46">
        <v>61190</v>
      </c>
    </row>
    <row spans="1:6" r="47">
      <c t="s" s="4" r="A47">
        <v>482</v>
      </c>
      <c t="n" s="7" r="F47">
        <v>1599600</v>
      </c>
    </row>
    <row spans="1:6" r="48">
      <c t="s" s="4" r="A48">
        <v>494</v>
      </c>
    </row>
    <row spans="1:6" r="49">
      <c t="s" s="4" r="A49">
        <v>475</v>
      </c>
      <c t="n" s="7" r="B49">
        <v>1200000</v>
      </c>
    </row>
    <row spans="1:6" r="50">
      <c t="s" s="4" r="A50">
        <v>465</v>
      </c>
    </row>
    <row spans="1:6" r="51">
      <c t="s" s="4" r="A51">
        <v>443</v>
      </c>
      <c t="n" s="6" r="E51">
        <v>2360417</v>
      </c>
    </row>
    <row spans="1:6" r="52">
      <c t="s" s="4" r="A52">
        <v>441</v>
      </c>
      <c t="n" s="7" r="E52">
        <v>1075426</v>
      </c>
    </row>
    <row spans="1:6" r="53">
      <c t="s" s="4" r="A53">
        <v>495</v>
      </c>
    </row>
    <row spans="1:6" r="54">
      <c t="s" s="4" r="A54">
        <v>483</v>
      </c>
      <c t="n" s="6" r="F54">
        <v>5500000</v>
      </c>
    </row>
    <row spans="1:6" r="55">
      <c t="s" s="4" r="A55">
        <v>484</v>
      </c>
      <c t="n" s="7" r="F55">
        <v>987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9"/>
    <col customWidth="1" max="2" min="2" width="80"/>
  </cols>
  <sheetData>
    <row spans="1:2" r="1">
      <c t="s" s="1" r="A1">
        <v>496</v>
      </c>
      <c t="s" s="2" r="B1">
        <v>1</v>
      </c>
    </row>
    <row spans="1:2" r="2">
      <c t="s" s="2" r="B2">
        <v>2</v>
      </c>
    </row>
    <row spans="1:2" r="3">
      <c t="s" s="4" r="A3">
        <v>56</v>
      </c>
    </row>
    <row spans="1:2" r="4">
      <c t="s" s="4" r="A4">
        <v>497</v>
      </c>
      <c t="s" s="4" r="B4">
        <v>498</v>
      </c>
    </row>
    <row spans="1:2" r="5">
      <c t="s" s="4" r="A5">
        <v>499</v>
      </c>
      <c t="s" s="4" r="B5">
        <v>500</v>
      </c>
    </row>
    <row spans="1:2" r="6">
      <c t="s" s="4" r="A6">
        <v>501</v>
      </c>
      <c t="s" s="4" r="B6">
        <v>502</v>
      </c>
    </row>
    <row spans="1:2" r="7">
      <c t="s" s="4" r="A7">
        <v>503</v>
      </c>
      <c t="s" s="4" r="B7">
        <v>504</v>
      </c>
    </row>
    <row spans="1:2" r="8">
      <c t="s" s="4" r="A8">
        <v>57</v>
      </c>
    </row>
    <row spans="1:2" r="9">
      <c t="s" s="4" r="A9">
        <v>497</v>
      </c>
      <c t="s" s="4" r="B9">
        <v>505</v>
      </c>
    </row>
    <row spans="1:2" r="10">
      <c t="s" s="4" r="A10">
        <v>499</v>
      </c>
      <c t="s" s="4" r="B10">
        <v>506</v>
      </c>
    </row>
    <row spans="1:2" r="11">
      <c t="s" s="4" r="A11">
        <v>503</v>
      </c>
      <c t="s" s="4" r="B11">
        <v>507</v>
      </c>
    </row>
    <row spans="1:2" r="12">
      <c t="s" s="4" r="A12">
        <v>508</v>
      </c>
      <c t="s" s="4" r="B12">
        <v>5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510</v>
      </c>
      <c t="s" s="2" r="B1">
        <v>2</v>
      </c>
      <c t="s" s="2" r="C1">
        <v>511</v>
      </c>
      <c t="s" s="2" r="D1">
        <v>2</v>
      </c>
      <c t="s" s="2" r="E1">
        <v>30</v>
      </c>
    </row>
    <row spans="1:5" r="2">
      <c t="s" s="3" r="A2">
        <v>512</v>
      </c>
    </row>
    <row spans="1:5" r="3">
      <c t="s" s="4" r="A3">
        <v>120</v>
      </c>
      <c t="n" s="7" r="D3">
        <v>1700000</v>
      </c>
      <c t="s" s="4" r="E3">
        <v>37</v>
      </c>
    </row>
    <row spans="1:5" r="4">
      <c t="s" s="4" r="A4">
        <v>513</v>
      </c>
    </row>
    <row spans="1:5" r="5">
      <c t="s" s="3" r="A5">
        <v>512</v>
      </c>
    </row>
    <row spans="1:5" r="6">
      <c t="s" s="4" r="A6">
        <v>514</v>
      </c>
      <c t="s" s="4" r="B6">
        <v>515</v>
      </c>
    </row>
    <row spans="1:5" r="7">
      <c t="s" s="4" r="A7">
        <v>516</v>
      </c>
      <c t="s" s="4" r="B7">
        <v>517</v>
      </c>
    </row>
    <row spans="1:5" r="8">
      <c t="s" s="4" r="A8">
        <v>518</v>
      </c>
      <c t="n" s="7" r="B8">
        <v>1638536</v>
      </c>
    </row>
    <row spans="1:5" r="9">
      <c t="s" s="4" r="A9">
        <v>519</v>
      </c>
    </row>
    <row spans="1:5" r="10">
      <c t="s" s="3" r="A10">
        <v>512</v>
      </c>
    </row>
    <row spans="1:5" r="11">
      <c t="s" s="4" r="A11">
        <v>132</v>
      </c>
      <c t="n" s="6" r="C11">
        <v>2500000</v>
      </c>
    </row>
    <row spans="1:5" r="12">
      <c t="s" s="4" r="A12">
        <v>120</v>
      </c>
      <c t="n" s="7" r="C12">
        <v>1700000</v>
      </c>
    </row>
    <row spans="1:5" r="13">
      <c t="s" s="4" r="A13">
        <v>133</v>
      </c>
      <c t="n" s="6" r="B13">
        <v>25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s="1" r="A1">
        <v>520</v>
      </c>
      <c t="s" s="2" r="B1">
        <v>521</v>
      </c>
      <c t="s" s="2" r="C1">
        <v>2</v>
      </c>
      <c t="s" s="2" r="D1">
        <v>522</v>
      </c>
    </row>
    <row spans="1:4" r="2">
      <c t="s" s="3" r="A2">
        <v>523</v>
      </c>
    </row>
    <row spans="1:4" r="3">
      <c t="s" s="4" r="A3">
        <v>524</v>
      </c>
      <c t="n" s="7" r="C3">
        <v>1265133</v>
      </c>
    </row>
    <row spans="1:4" r="4">
      <c t="s" s="4" r="A4">
        <v>104</v>
      </c>
    </row>
    <row spans="1:4" r="5">
      <c t="s" s="3" r="A5">
        <v>523</v>
      </c>
    </row>
    <row spans="1:4" r="6">
      <c t="s" s="4" r="A6">
        <v>525</v>
      </c>
      <c t="n" s="6" r="C6">
        <v>2420000</v>
      </c>
    </row>
    <row spans="1:4" r="7">
      <c t="s" s="4" r="A7">
        <v>524</v>
      </c>
      <c t="n" s="7" r="C7">
        <v>242</v>
      </c>
    </row>
    <row spans="1:4" r="8">
      <c t="s" s="4" r="A8">
        <v>526</v>
      </c>
    </row>
    <row spans="1:4" r="9">
      <c t="s" s="3" r="A9">
        <v>523</v>
      </c>
    </row>
    <row spans="1:4" r="10">
      <c t="s" s="4" r="A10">
        <v>525</v>
      </c>
      <c t="n" s="6" r="B10">
        <v>1600000</v>
      </c>
    </row>
    <row spans="1:4" r="11">
      <c t="s" s="4" r="A11">
        <v>524</v>
      </c>
      <c t="n" s="7" r="B11">
        <v>240000</v>
      </c>
    </row>
    <row spans="1:4" r="12">
      <c t="s" s="4" r="A12">
        <v>527</v>
      </c>
    </row>
    <row spans="1:4" r="13">
      <c t="s" s="3" r="A13">
        <v>523</v>
      </c>
    </row>
    <row spans="1:4" r="14">
      <c t="s" s="4" r="A14">
        <v>528</v>
      </c>
      <c t="n" s="6" r="D14">
        <v>8500000</v>
      </c>
    </row>
    <row spans="1:4" r="15">
      <c t="s" s="4" r="A15">
        <v>529</v>
      </c>
      <c t="n" s="7" r="D15">
        <v>51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2"/>
    <col customWidth="1" max="5" min="5" width="31"/>
    <col customWidth="1" max="6" min="6" width="36"/>
    <col customWidth="1" max="7" min="7" width="61"/>
    <col customWidth="1" max="8" min="8" width="29"/>
    <col customWidth="1" max="9" min="9" width="13"/>
  </cols>
  <sheetData>
    <row spans="1:9" r="1">
      <c t="s" s="1" r="A1">
        <v>103</v>
      </c>
      <c t="s" s="2" r="B1">
        <v>56</v>
      </c>
      <c t="s" s="2" r="C1">
        <v>57</v>
      </c>
      <c t="s" s="2" r="D1">
        <v>104</v>
      </c>
      <c t="s" s="2" r="E1">
        <v>105</v>
      </c>
      <c t="s" s="2" r="F1">
        <v>106</v>
      </c>
      <c t="s" s="2" r="G1">
        <v>107</v>
      </c>
      <c t="s" s="2" r="H1">
        <v>108</v>
      </c>
      <c t="s" s="2" r="I1">
        <v>109</v>
      </c>
    </row>
    <row spans="1:9" r="2">
      <c t="s" s="4" r="A2">
        <v>110</v>
      </c>
      <c t="s" s="4" r="B2">
        <v>37</v>
      </c>
      <c t="n" s="6" r="C2">
        <v>20000</v>
      </c>
    </row>
    <row spans="1:9" r="3">
      <c t="s" s="4" r="A3">
        <v>111</v>
      </c>
      <c t="n" s="6" r="D3">
        <v>136627710</v>
      </c>
      <c t="n" s="6" r="I3">
        <v>136627710</v>
      </c>
    </row>
    <row spans="1:9" r="4">
      <c t="s" s="4" r="A4">
        <v>112</v>
      </c>
      <c t="s" s="4" r="B4">
        <v>37</v>
      </c>
      <c t="n" s="7" r="C4">
        <v>2</v>
      </c>
      <c t="n" s="7" r="D4">
        <v>13663</v>
      </c>
      <c t="s" s="4" r="E4">
        <v>37</v>
      </c>
      <c t="n" s="7" r="F4">
        <v>14049715</v>
      </c>
      <c t="n" s="7" r="G4">
        <v>-1285009</v>
      </c>
      <c t="n" s="7" r="H4">
        <v>-15655577</v>
      </c>
      <c t="n" s="7" r="I4">
        <v>-2877206</v>
      </c>
    </row>
    <row spans="1:9" r="5">
      <c t="s" s="4" r="A5">
        <v>113</v>
      </c>
      <c t="n" s="6" r="D5">
        <v>4000000</v>
      </c>
    </row>
    <row spans="1:9" r="6">
      <c t="s" s="4" r="A6">
        <v>114</v>
      </c>
      <c t="n" s="7" r="D6">
        <v>400</v>
      </c>
      <c t="s" s="4" r="E6">
        <v>37</v>
      </c>
      <c t="n" s="6" r="F6">
        <v>1599600</v>
      </c>
      <c t="s" s="4" r="G6">
        <v>37</v>
      </c>
      <c t="s" s="4" r="H6">
        <v>37</v>
      </c>
      <c t="n" s="6" r="I6">
        <v>1600000</v>
      </c>
    </row>
    <row spans="1:9" r="7">
      <c t="s" s="4" r="A7">
        <v>115</v>
      </c>
      <c t="n" s="6" r="B7">
        <v>107636</v>
      </c>
    </row>
    <row spans="1:9" r="8">
      <c t="s" s="4" r="A8">
        <v>116</v>
      </c>
      <c t="n" s="7" r="B8">
        <v>11</v>
      </c>
      <c t="s" s="4" r="C8">
        <v>37</v>
      </c>
      <c t="s" s="4" r="D8">
        <v>37</v>
      </c>
      <c t="s" s="4" r="E8">
        <v>37</v>
      </c>
      <c t="n" s="6" r="F8">
        <v>10763600</v>
      </c>
      <c t="s" s="4" r="G8">
        <v>37</v>
      </c>
      <c t="s" s="4" r="H8">
        <v>37</v>
      </c>
      <c t="n" s="6" r="I8">
        <v>10763611</v>
      </c>
    </row>
    <row spans="1:9" r="9">
      <c t="s" s="4" r="A9">
        <v>117</v>
      </c>
      <c t="s" s="4" r="B9">
        <v>37</v>
      </c>
      <c t="s" s="4" r="C9">
        <v>37</v>
      </c>
      <c t="s" s="4" r="D9">
        <v>37</v>
      </c>
      <c t="s" s="4" r="E9">
        <v>37</v>
      </c>
      <c t="n" s="7" r="F9">
        <v>268686</v>
      </c>
      <c t="s" s="4" r="G9">
        <v>37</v>
      </c>
      <c t="s" s="4" r="H9">
        <v>37</v>
      </c>
      <c t="n" s="7" r="I9">
        <v>268686</v>
      </c>
    </row>
    <row spans="1:9" r="10">
      <c t="s" s="4" r="A10">
        <v>118</v>
      </c>
      <c t="s" s="4" r="B10">
        <v>37</v>
      </c>
      <c t="s" s="4" r="C10">
        <v>37</v>
      </c>
      <c t="s" s="4" r="D10">
        <v>37</v>
      </c>
      <c t="s" s="4" r="E10">
        <v>37</v>
      </c>
      <c t="s" s="4" r="F10">
        <v>37</v>
      </c>
      <c t="n" s="7" r="G10">
        <v>1285009</v>
      </c>
      <c t="n" s="7" r="H10">
        <v>-1285009</v>
      </c>
      <c t="s" s="4" r="I10">
        <v>37</v>
      </c>
    </row>
    <row spans="1:9" r="11">
      <c t="s" s="4" r="A11">
        <v>119</v>
      </c>
      <c t="s" s="4" r="B11">
        <v>37</v>
      </c>
      <c t="s" s="4" r="C11">
        <v>37</v>
      </c>
      <c t="s" s="4" r="D11">
        <v>37</v>
      </c>
      <c t="n" s="7" r="E11">
        <v>987500</v>
      </c>
      <c t="s" s="4" r="F11">
        <v>37</v>
      </c>
      <c t="s" s="4" r="G11">
        <v>37</v>
      </c>
      <c t="s" s="4" r="H11">
        <v>37</v>
      </c>
      <c t="n" s="7" r="I11">
        <v>987500</v>
      </c>
    </row>
    <row spans="1:9" r="12">
      <c t="s" s="4" r="A12">
        <v>120</v>
      </c>
      <c t="s" s="4" r="I12">
        <v>37</v>
      </c>
    </row>
    <row spans="1:9" r="13">
      <c t="s" s="4" r="A13">
        <v>121</v>
      </c>
      <c t="s" s="4" r="I13">
        <v>37</v>
      </c>
    </row>
    <row spans="1:9" r="14">
      <c t="s" s="4" r="A14">
        <v>122</v>
      </c>
      <c t="s" s="4" r="B14">
        <v>37</v>
      </c>
      <c t="s" s="4" r="C14">
        <v>37</v>
      </c>
      <c t="s" s="4" r="D14">
        <v>37</v>
      </c>
      <c t="s" s="4" r="E14">
        <v>37</v>
      </c>
      <c t="s" s="4" r="F14">
        <v>37</v>
      </c>
      <c t="s" s="4" r="G14">
        <v>37</v>
      </c>
      <c t="n" s="7" r="H14">
        <v>2190658</v>
      </c>
      <c t="n" s="7" r="I14">
        <v>2190658</v>
      </c>
    </row>
    <row spans="1:9" r="15">
      <c t="s" s="4" r="A15">
        <v>123</v>
      </c>
      <c t="n" s="6" r="B15">
        <v>107636</v>
      </c>
      <c t="n" s="6" r="C15">
        <v>20000</v>
      </c>
    </row>
    <row spans="1:9" r="16">
      <c t="s" s="4" r="A16">
        <v>124</v>
      </c>
      <c t="n" s="6" r="D16">
        <v>140627710</v>
      </c>
      <c t="n" s="6" r="I16">
        <v>140627710</v>
      </c>
    </row>
    <row spans="1:9" r="17">
      <c t="s" s="4" r="A17">
        <v>125</v>
      </c>
      <c t="n" s="7" r="B17">
        <v>11</v>
      </c>
      <c t="n" s="7" r="C17">
        <v>2</v>
      </c>
      <c t="n" s="7" r="D17">
        <v>14063</v>
      </c>
      <c t="n" s="7" r="E17">
        <v>987500</v>
      </c>
      <c t="n" s="7" r="F17">
        <v>26681601</v>
      </c>
      <c t="s" s="4" r="G17">
        <v>37</v>
      </c>
      <c t="n" s="7" r="H17">
        <v>-14749928</v>
      </c>
      <c t="n" s="7" r="I17">
        <v>12933249</v>
      </c>
    </row>
    <row spans="1:9" r="18">
      <c t="s" s="4" r="A18">
        <v>116</v>
      </c>
      <c t="s" s="4" r="I18">
        <v>37</v>
      </c>
    </row>
    <row spans="1:9" r="19">
      <c t="s" s="4" r="A19">
        <v>117</v>
      </c>
      <c t="s" s="4" r="I19">
        <v>37</v>
      </c>
    </row>
    <row spans="1:9" r="20">
      <c t="s" s="4" r="A20">
        <v>126</v>
      </c>
      <c t="n" s="6" r="D20">
        <v>5500000</v>
      </c>
    </row>
    <row spans="1:9" r="21">
      <c t="s" s="4" r="A21">
        <v>127</v>
      </c>
      <c t="n" s="7" r="D21">
        <v>550</v>
      </c>
      <c t="n" s="7" r="E21">
        <v>-987500</v>
      </c>
      <c t="n" s="6" r="F21">
        <v>986950</v>
      </c>
      <c t="s" s="4" r="H21">
        <v>37</v>
      </c>
      <c t="s" s="4" r="I21">
        <v>37</v>
      </c>
    </row>
    <row spans="1:9" r="22">
      <c t="s" s="4" r="A22">
        <v>128</v>
      </c>
      <c t="n" s="6" r="D22">
        <v>2360417</v>
      </c>
    </row>
    <row spans="1:9" r="23">
      <c t="s" s="4" r="A23">
        <v>129</v>
      </c>
      <c t="n" s="7" r="D23">
        <v>236</v>
      </c>
      <c t="s" s="4" r="E23">
        <v>37</v>
      </c>
      <c t="n" s="6" r="F23">
        <v>1075190</v>
      </c>
      <c t="s" s="4" r="H23">
        <v>37</v>
      </c>
      <c t="n" s="7" r="I23">
        <v>1075426</v>
      </c>
    </row>
    <row spans="1:9" r="24">
      <c t="s" s="4" r="A24">
        <v>130</v>
      </c>
      <c t="n" s="6" r="D24">
        <v>2420000</v>
      </c>
    </row>
    <row spans="1:9" r="25">
      <c t="s" s="4" r="A25">
        <v>131</v>
      </c>
      <c t="n" s="7" r="D25">
        <v>242</v>
      </c>
      <c t="s" s="4" r="E25">
        <v>37</v>
      </c>
      <c t="n" s="6" r="F25">
        <v>1264891</v>
      </c>
      <c t="s" s="4" r="H25">
        <v>37</v>
      </c>
      <c t="n" s="6" r="I25">
        <v>1265133</v>
      </c>
    </row>
    <row spans="1:9" r="26">
      <c t="s" s="4" r="A26">
        <v>132</v>
      </c>
      <c t="n" s="6" r="D26">
        <v>2500000</v>
      </c>
    </row>
    <row spans="1:9" r="27">
      <c t="s" s="4" r="A27">
        <v>120</v>
      </c>
      <c t="n" s="7" r="D27">
        <v>250</v>
      </c>
      <c t="s" s="4" r="E27">
        <v>37</v>
      </c>
      <c t="n" s="6" r="F27">
        <v>1699750</v>
      </c>
      <c t="s" s="4" r="H27">
        <v>37</v>
      </c>
      <c t="n" s="6" r="I27">
        <v>1700000</v>
      </c>
    </row>
    <row spans="1:9" r="28">
      <c t="s" s="4" r="A28">
        <v>133</v>
      </c>
      <c t="n" s="6" r="D28">
        <v>-2500000</v>
      </c>
    </row>
    <row spans="1:9" r="29">
      <c t="s" s="4" r="A29">
        <v>121</v>
      </c>
      <c t="n" s="7" r="D29">
        <v>250</v>
      </c>
      <c t="s" s="4" r="E29">
        <v>37</v>
      </c>
      <c t="n" s="6" r="F29">
        <v>499750</v>
      </c>
      <c t="s" s="4" r="G29">
        <v>37</v>
      </c>
      <c t="s" s="4" r="H29">
        <v>37</v>
      </c>
      <c t="n" s="7" r="I29">
        <v>500000</v>
      </c>
    </row>
    <row spans="1:9" r="30">
      <c t="s" s="4" r="A30">
        <v>134</v>
      </c>
      <c t="n" s="6" r="D30">
        <v>600000</v>
      </c>
      <c t="n" s="6" r="I30">
        <v>270833</v>
      </c>
    </row>
    <row spans="1:9" r="31">
      <c t="s" s="4" r="A31">
        <v>135</v>
      </c>
      <c t="n" s="7" r="D31">
        <v>60</v>
      </c>
      <c t="s" s="4" r="E31">
        <v>37</v>
      </c>
      <c t="n" s="7" r="F31">
        <v>61190</v>
      </c>
      <c t="s" s="4" r="H31">
        <v>37</v>
      </c>
      <c t="n" s="7" r="I31">
        <v>61250</v>
      </c>
    </row>
    <row spans="1:9" r="32">
      <c t="s" s="4" r="A32">
        <v>122</v>
      </c>
      <c t="s" s="4" r="B32">
        <v>37</v>
      </c>
      <c t="s" s="4" r="C32">
        <v>37</v>
      </c>
      <c t="s" s="4" r="D32">
        <v>37</v>
      </c>
      <c t="s" s="4" r="E32">
        <v>37</v>
      </c>
      <c t="s" s="4" r="F32">
        <v>37</v>
      </c>
      <c t="n" s="7" r="H32">
        <v>-8944421</v>
      </c>
      <c t="n" s="7" r="I32">
        <v>-8944421</v>
      </c>
    </row>
    <row spans="1:9" r="33">
      <c t="s" s="4" r="A33">
        <v>136</v>
      </c>
      <c t="n" s="6" r="B33">
        <v>107636</v>
      </c>
      <c t="n" s="6" r="C33">
        <v>20000</v>
      </c>
    </row>
    <row spans="1:9" r="34">
      <c t="s" s="4" r="A34">
        <v>137</v>
      </c>
      <c t="n" s="6" r="D34">
        <v>151508127</v>
      </c>
      <c t="n" s="6" r="I34">
        <v>151508127</v>
      </c>
    </row>
    <row spans="1:9" r="35">
      <c t="s" s="4" r="A35">
        <v>138</v>
      </c>
      <c t="n" s="7" r="B35">
        <v>11</v>
      </c>
      <c t="n" s="7" r="C35">
        <v>2</v>
      </c>
      <c t="n" s="7" r="D35">
        <v>15151</v>
      </c>
      <c t="s" s="4" r="E35">
        <v>37</v>
      </c>
      <c t="n" s="7" r="F35">
        <v>31269822</v>
      </c>
      <c t="s" s="4" r="G35">
        <v>37</v>
      </c>
      <c t="n" s="7" r="H35">
        <v>-23694349</v>
      </c>
      <c t="n" s="7" r="I35">
        <v>75906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9</v>
      </c>
      <c t="s" s="2" r="B1">
        <v>1</v>
      </c>
    </row>
    <row spans="1:3" r="2">
      <c t="s" s="2" r="B2">
        <v>2</v>
      </c>
      <c t="s" s="2" r="C2">
        <v>30</v>
      </c>
    </row>
    <row spans="1:3" r="3">
      <c t="s" s="3" r="A3">
        <v>140</v>
      </c>
    </row>
    <row spans="1:3" r="4">
      <c t="s" s="4" r="A4">
        <v>141</v>
      </c>
      <c t="n" s="7" r="B4">
        <v>-8944421</v>
      </c>
      <c t="n" s="7" r="C4">
        <v>2190658</v>
      </c>
    </row>
    <row spans="1:3" r="5">
      <c t="s" s="3" r="A5">
        <v>142</v>
      </c>
    </row>
    <row spans="1:3" r="6">
      <c t="s" s="4" r="A6">
        <v>94</v>
      </c>
      <c t="n" s="6" r="B6">
        <v>-2344524</v>
      </c>
      <c t="s" s="4" r="C6">
        <v>37</v>
      </c>
    </row>
    <row spans="1:3" r="7">
      <c t="s" s="4" r="A7">
        <v>76</v>
      </c>
      <c t="n" s="7" r="B7">
        <v>97967</v>
      </c>
      <c t="n" s="7" r="C7">
        <v>72048</v>
      </c>
    </row>
    <row spans="1:3" r="8">
      <c t="s" s="4" r="A8">
        <v>143</v>
      </c>
      <c t="s" s="4" r="B8">
        <v>37</v>
      </c>
      <c t="n" s="6" r="C8">
        <v>587294</v>
      </c>
    </row>
    <row spans="1:3" r="9">
      <c t="s" s="4" r="A9">
        <v>144</v>
      </c>
      <c t="n" s="7" r="B9">
        <v>796168</v>
      </c>
      <c t="n" s="7" r="C9">
        <v>987500</v>
      </c>
    </row>
    <row spans="1:3" r="10">
      <c t="s" s="4" r="A10">
        <v>145</v>
      </c>
      <c t="n" s="6" r="B10">
        <v>1265133</v>
      </c>
      <c t="s" s="4" r="C10">
        <v>37</v>
      </c>
    </row>
    <row spans="1:3" r="11">
      <c t="s" s="4" r="A11">
        <v>146</v>
      </c>
      <c t="n" s="6" r="B11">
        <v>61250</v>
      </c>
      <c t="s" s="4" r="C11">
        <v>37</v>
      </c>
    </row>
    <row spans="1:3" r="12">
      <c t="s" s="4" r="A12">
        <v>147</v>
      </c>
      <c t="n" s="6" r="B12">
        <v>-1181085</v>
      </c>
      <c t="n" s="7" r="C12">
        <v>2007374</v>
      </c>
    </row>
    <row spans="1:3" r="13">
      <c t="s" s="4" r="A13">
        <v>148</v>
      </c>
      <c t="n" s="7" r="B13">
        <v>-1460576</v>
      </c>
      <c t="n" s="6" r="C13">
        <v>5989218</v>
      </c>
    </row>
    <row spans="1:3" r="14">
      <c t="s" s="4" r="A14">
        <v>149</v>
      </c>
      <c t="s" s="4" r="B14">
        <v>37</v>
      </c>
      <c t="n" s="7" r="C14">
        <v>1040000</v>
      </c>
    </row>
    <row spans="1:3" r="15">
      <c t="s" s="4" r="A15">
        <v>150</v>
      </c>
      <c t="n" s="7" r="B15">
        <v>3430</v>
      </c>
      <c t="s" s="4" r="C15">
        <v>37</v>
      </c>
    </row>
    <row spans="1:3" r="16">
      <c t="s" s="4" r="A16">
        <v>151</v>
      </c>
      <c t="n" s="6" r="B16">
        <v>-1542</v>
      </c>
      <c t="n" s="7" r="C16">
        <v>-2001</v>
      </c>
    </row>
    <row spans="1:3" r="17">
      <c t="s" s="4" r="A17">
        <v>152</v>
      </c>
      <c t="n" s="6" r="B17">
        <v>-5286</v>
      </c>
      <c t="n" s="7" r="C17">
        <v>46518</v>
      </c>
    </row>
    <row spans="1:3" r="18">
      <c t="s" s="4" r="A18">
        <v>153</v>
      </c>
      <c t="n" s="6" r="B18">
        <v>80000</v>
      </c>
      <c t="s" s="4" r="C18">
        <v>37</v>
      </c>
    </row>
    <row spans="1:3" r="19">
      <c t="s" s="4" r="A19">
        <v>154</v>
      </c>
      <c t="n" s="6" r="B19">
        <v>7299</v>
      </c>
      <c t="s" s="4" r="C19">
        <v>37</v>
      </c>
    </row>
    <row spans="1:3" r="20">
      <c t="s" s="4" r="A20">
        <v>155</v>
      </c>
      <c t="n" s="6" r="B20">
        <v>32321</v>
      </c>
      <c t="n" s="7" r="C20">
        <v>33172</v>
      </c>
    </row>
    <row spans="1:3" r="21">
      <c t="s" s="4" r="A21">
        <v>156</v>
      </c>
      <c t="n" s="6" r="B21">
        <v>-262494</v>
      </c>
      <c t="n" s="6" r="C21">
        <v>270000</v>
      </c>
    </row>
    <row spans="1:3" r="22">
      <c t="s" s="4" r="A22">
        <v>157</v>
      </c>
      <c t="n" s="6" r="B22">
        <v>-2051792</v>
      </c>
      <c t="n" s="7" r="C22">
        <v>-2860437</v>
      </c>
    </row>
    <row spans="1:3" r="23">
      <c t="s" s="4" r="A23">
        <v>158</v>
      </c>
      <c t="n" s="6" r="B23">
        <v>-864222</v>
      </c>
      <c t="s" s="4" r="C23">
        <v>37</v>
      </c>
    </row>
    <row spans="1:3" r="24">
      <c t="s" s="4" r="A24">
        <v>159</v>
      </c>
      <c t="n" s="7" r="B24">
        <v>-2916014</v>
      </c>
      <c t="n" s="7" r="C24">
        <v>-2860437</v>
      </c>
    </row>
    <row spans="1:3" r="25">
      <c t="s" s="3" r="A25">
        <v>160</v>
      </c>
    </row>
    <row spans="1:3" r="26">
      <c t="s" s="4" r="A26">
        <v>161</v>
      </c>
      <c t="s" s="4" r="B26">
        <v>37</v>
      </c>
      <c t="n" s="6" r="C26">
        <v>1402035</v>
      </c>
    </row>
    <row spans="1:3" r="27">
      <c t="s" s="4" r="A27">
        <v>162</v>
      </c>
      <c t="s" s="4" r="B27">
        <v>37</v>
      </c>
      <c t="n" s="6" r="C27">
        <v>590000</v>
      </c>
    </row>
    <row spans="1:3" r="28">
      <c t="s" s="4" r="A28">
        <v>163</v>
      </c>
      <c t="s" s="4" r="B28">
        <v>37</v>
      </c>
      <c t="n" s="6" r="C28">
        <v>-43750</v>
      </c>
    </row>
    <row spans="1:3" r="29">
      <c t="s" s="4" r="A29">
        <v>164</v>
      </c>
      <c t="n" s="7" r="B29">
        <v>3060675</v>
      </c>
      <c t="n" s="7" r="C29">
        <v>8579373</v>
      </c>
    </row>
    <row spans="1:3" r="30">
      <c t="s" s="4" r="A30">
        <v>165</v>
      </c>
      <c t="n" s="6" r="B30">
        <v>214752</v>
      </c>
      <c t="s" s="4" r="C30">
        <v>37</v>
      </c>
    </row>
    <row spans="1:3" r="31">
      <c t="s" s="4" r="A31">
        <v>166</v>
      </c>
      <c t="n" s="6" r="B31">
        <v>20202</v>
      </c>
      <c t="n" s="7" r="C31">
        <v>5000</v>
      </c>
    </row>
    <row spans="1:3" r="32">
      <c t="s" s="4" r="A32">
        <v>167</v>
      </c>
      <c t="n" s="7" r="B32">
        <v>2825721</v>
      </c>
      <c t="n" s="6" r="C32">
        <v>6626088</v>
      </c>
    </row>
    <row spans="1:3" r="33">
      <c t="s" s="3" r="A33">
        <v>168</v>
      </c>
    </row>
    <row spans="1:3" r="34">
      <c t="s" s="4" r="A34">
        <v>169</v>
      </c>
      <c t="s" s="4" r="B34">
        <v>37</v>
      </c>
      <c t="n" s="6" r="C34">
        <v>1600000</v>
      </c>
    </row>
    <row spans="1:3" r="35">
      <c t="s" s="4" r="A35">
        <v>170</v>
      </c>
      <c t="s" s="4" r="B35">
        <v>37</v>
      </c>
      <c t="n" s="6" r="C35">
        <v>1600000</v>
      </c>
    </row>
    <row spans="1:3" r="36">
      <c t="s" s="4" r="A36">
        <v>171</v>
      </c>
      <c t="n" s="7" r="B36">
        <v>-90293</v>
      </c>
      <c t="n" s="6" r="C36">
        <v>5365651</v>
      </c>
    </row>
    <row spans="1:3" r="37">
      <c t="s" s="4" r="A37">
        <v>172</v>
      </c>
      <c t="n" s="6" r="B37">
        <v>6994180</v>
      </c>
      <c t="n" s="6" r="C37">
        <v>1628529</v>
      </c>
    </row>
    <row spans="1:3" r="38">
      <c t="s" s="4" r="A38">
        <v>173</v>
      </c>
      <c t="n" s="7" r="B38">
        <v>6903887</v>
      </c>
      <c t="n" s="7" r="C38">
        <v>6994180</v>
      </c>
    </row>
    <row spans="1:3" r="39">
      <c t="s" s="3" r="A39">
        <v>174</v>
      </c>
    </row>
    <row spans="1:3" r="40">
      <c t="s" s="4" r="A40">
        <v>175</v>
      </c>
      <c t="s" s="4" r="B40">
        <v>37</v>
      </c>
      <c t="s" s="4" r="C40">
        <v>37</v>
      </c>
    </row>
    <row spans="1:3" r="41">
      <c t="s" s="4" r="A41">
        <v>176</v>
      </c>
      <c t="s" s="4" r="B41">
        <v>37</v>
      </c>
      <c t="s" s="4" r="C41">
        <v>37</v>
      </c>
    </row>
    <row spans="1:3" r="42">
      <c t="s" s="3" r="A42">
        <v>177</v>
      </c>
    </row>
    <row spans="1:3" r="43">
      <c t="s" s="4" r="A43">
        <v>178</v>
      </c>
      <c t="s" s="4" r="B43">
        <v>37</v>
      </c>
      <c t="n" s="7" r="C43">
        <v>10763611</v>
      </c>
    </row>
    <row spans="1:3" r="44">
      <c t="s" s="4" r="A44">
        <v>179</v>
      </c>
      <c t="s" s="4" r="B44">
        <v>37</v>
      </c>
      <c t="n" s="6" r="C44">
        <v>268686</v>
      </c>
    </row>
    <row spans="1:3" r="45">
      <c t="s" s="4" r="A45">
        <v>180</v>
      </c>
      <c t="s" s="4" r="B45">
        <v>37</v>
      </c>
      <c t="n" s="6" r="C45">
        <v>4775099</v>
      </c>
    </row>
    <row spans="1:3" r="46">
      <c t="s" s="4" r="A46">
        <v>181</v>
      </c>
      <c t="s" s="4" r="B46">
        <v>37</v>
      </c>
      <c t="n" s="7" r="C46">
        <v>1285009</v>
      </c>
    </row>
    <row spans="1:3" r="47">
      <c t="s" s="4" r="A47">
        <v>182</v>
      </c>
      <c t="n" s="7" r="B47">
        <v>1700000</v>
      </c>
      <c t="s" s="4" r="C47">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83</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Summary Of Sig</vt:lpstr>
      <vt:lpstr>Trading Securities</vt:lpstr>
      <vt:lpstr>Property And Equipment</vt:lpstr>
      <vt:lpstr>Related Party Transactions</vt:lpstr>
      <vt:lpstr>Income Taxes</vt:lpstr>
      <vt:lpstr>Commitments And Contingencies</vt:lpstr>
      <vt:lpstr>Common Stock Transactions</vt:lpstr>
      <vt:lpstr>Preferred Stock</vt:lpstr>
      <vt:lpstr>Segment Reporting</vt:lpstr>
      <vt:lpstr>Discontinued Operations</vt:lpstr>
      <vt:lpstr>Subsequent Events</vt:lpstr>
      <vt:lpstr>Organization And Summary Of S18</vt:lpstr>
      <vt:lpstr>Organziation And Summary Of Sig</vt:lpstr>
      <vt:lpstr>Trading Securities (Tables)</vt:lpstr>
      <vt:lpstr>Property And Equipment (Tables)</vt:lpstr>
      <vt:lpstr>Income Taxes (Tables)</vt:lpstr>
      <vt:lpstr>Commitments And Contingencies (</vt:lpstr>
      <vt:lpstr>Segment Reporting (Tables)</vt:lpstr>
      <vt:lpstr>Discontinued Operations (Tables</vt:lpstr>
      <vt:lpstr>Organization And Summary Of S26</vt:lpstr>
      <vt:lpstr>Trading Securities (Schedule Of</vt:lpstr>
      <vt:lpstr>Trading Securities (Schedule 28</vt:lpstr>
      <vt:lpstr>Trading Securities (Schedule 29</vt:lpstr>
      <vt:lpstr>Property And Equipment (Details</vt:lpstr>
      <vt:lpstr>Income Taxes (Schedule Of Provi</vt:lpstr>
      <vt:lpstr>Income Taxes (Schedule Of Recon</vt:lpstr>
      <vt:lpstr>Income Taxes (Schedule Of Defer</vt:lpstr>
      <vt:lpstr>Commitments And Contingencies34</vt:lpstr>
      <vt:lpstr>Segment Reporting (Details)</vt:lpstr>
      <vt:lpstr>Discontinued Operations (Schedu</vt:lpstr>
      <vt:lpstr>Discontinued Operations (Sche37</vt:lpstr>
      <vt:lpstr>Organization And Summary Of S38</vt:lpstr>
      <vt:lpstr>Property And Equipment (Narrati</vt:lpstr>
      <vt:lpstr>Related Party Transactions (Nar</vt:lpstr>
      <vt:lpstr>Income Taxes (Narrative) (Detai</vt:lpstr>
      <vt:lpstr>Commitments And Contingencies42</vt:lpstr>
      <vt:lpstr>Common Stock Transactions (Narr</vt:lpstr>
      <vt:lpstr>Preferred Stock (Narrative) (De</vt:lpstr>
      <vt:lpstr>Discontinued Operations (Narrat</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6:59:34Z</dcterms:created>
  <dcterms:modified xmlns:dcterms="http://purl.org/dc/terms/" xmlns:xsi="http://www.w3.org/2001/XMLSchema-instance" xsi:type="dcterms:W3CDTF">2016-03-24T16:59:34Z</dcterms:modified>
  <dc:title xmlns:dc="http://purl.org/dc/elements/1.1/">Untitled</dc:title>
  <dc:description xmlns:dc="http://purl.org/dc/elements/1.1/"/>
  <dc:subject xmlns:dc="http://purl.org/dc/elements/1.1/"/>
  <cp:keywords/>
  <cp:category/>
</cp:coreProperties>
</file>